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Operating Lease" sheetId="13" state="visible" r:id="rId13"/>
    <sheet xmlns:r="http://schemas.openxmlformats.org/officeDocument/2006/relationships" name="Commitments and Contingencies" sheetId="14" state="visible" r:id="rId14"/>
    <sheet xmlns:r="http://schemas.openxmlformats.org/officeDocument/2006/relationships" name="Convertible Preferred Stock"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Quarterly Data (unaudited)"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 Securities (Tables)" sheetId="23" state="visible" r:id="rId23"/>
    <sheet xmlns:r="http://schemas.openxmlformats.org/officeDocument/2006/relationships" name="Fair Value Measurements (Tables" sheetId="24" state="visible" r:id="rId24"/>
    <sheet xmlns:r="http://schemas.openxmlformats.org/officeDocument/2006/relationships" name="Balance Sheet Details (Tables)" sheetId="25" state="visible" r:id="rId25"/>
    <sheet xmlns:r="http://schemas.openxmlformats.org/officeDocument/2006/relationships" name="Operating Lease (Tables)" sheetId="26" state="visible" r:id="rId26"/>
    <sheet xmlns:r="http://schemas.openxmlformats.org/officeDocument/2006/relationships" name="Equity Incentive Plans (Tables)"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Quarterly Data (unaudited) (Tab"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Investment Securities - Summary" sheetId="33" state="visible" r:id="rId33"/>
    <sheet xmlns:r="http://schemas.openxmlformats.org/officeDocument/2006/relationships" name="Investment Securities - Additio"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Balance Sheet Details - Compone" sheetId="37" state="visible" r:id="rId37"/>
    <sheet xmlns:r="http://schemas.openxmlformats.org/officeDocument/2006/relationships" name="Balance Sheet Details - Compo_2" sheetId="38" state="visible" r:id="rId38"/>
    <sheet xmlns:r="http://schemas.openxmlformats.org/officeDocument/2006/relationships" name="Operating Lease - Additional In" sheetId="39" state="visible" r:id="rId39"/>
    <sheet xmlns:r="http://schemas.openxmlformats.org/officeDocument/2006/relationships" name="Operating Lease - Schedule of F" sheetId="40" state="visible" r:id="rId40"/>
    <sheet xmlns:r="http://schemas.openxmlformats.org/officeDocument/2006/relationships" name="Convertible Preferred Stock - A" sheetId="41" state="visible" r:id="rId41"/>
    <sheet xmlns:r="http://schemas.openxmlformats.org/officeDocument/2006/relationships" name="Stockholder's Equity - Addition" sheetId="42" state="visible" r:id="rId42"/>
    <sheet xmlns:r="http://schemas.openxmlformats.org/officeDocument/2006/relationships" name="Equity Incentive Plans - Additi" sheetId="43" state="visible" r:id="rId43"/>
    <sheet xmlns:r="http://schemas.openxmlformats.org/officeDocument/2006/relationships" name="Equity Incentive Plans - Summar" sheetId="44" state="visible" r:id="rId44"/>
    <sheet xmlns:r="http://schemas.openxmlformats.org/officeDocument/2006/relationships" name="Equity Incentive Plans - Weight" sheetId="45" state="visible" r:id="rId45"/>
    <sheet xmlns:r="http://schemas.openxmlformats.org/officeDocument/2006/relationships" name="Equity Incentive Plans - Stock-" sheetId="46" state="visible" r:id="rId46"/>
    <sheet xmlns:r="http://schemas.openxmlformats.org/officeDocument/2006/relationships" name="Income Taxes - Additional Infor" sheetId="47" state="visible" r:id="rId47"/>
    <sheet xmlns:r="http://schemas.openxmlformats.org/officeDocument/2006/relationships" name="Income Taxes - Schedule of Defe" sheetId="48" state="visible" r:id="rId48"/>
    <sheet xmlns:r="http://schemas.openxmlformats.org/officeDocument/2006/relationships" name="Income Taxes - Schedule of Dome" sheetId="49" state="visible" r:id="rId49"/>
    <sheet xmlns:r="http://schemas.openxmlformats.org/officeDocument/2006/relationships" name="Income Taxes - Schedule of Reco" sheetId="50" state="visible" r:id="rId50"/>
    <sheet xmlns:r="http://schemas.openxmlformats.org/officeDocument/2006/relationships" name="Income Taxes - Schedule of Unre" sheetId="51" state="visible" r:id="rId51"/>
    <sheet xmlns:r="http://schemas.openxmlformats.org/officeDocument/2006/relationships" name="Net Loss Per Share - Schedule o" sheetId="52" state="visible" r:id="rId52"/>
    <sheet xmlns:r="http://schemas.openxmlformats.org/officeDocument/2006/relationships" name="Quarterly Data (unaudited) - Su"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96">
  <si>
    <t>Document and Entity Information - USD ($) $ in Millions</t>
  </si>
  <si>
    <t>12 Months Ended</t>
  </si>
  <si>
    <t>Dec. 31, 2019</t>
  </si>
  <si>
    <t>Feb. 28,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RNX</t>
  </si>
  <si>
    <t>Entity Registrant Name</t>
  </si>
  <si>
    <t>Crinetics Pharmaceuticals, Inc.</t>
  </si>
  <si>
    <t>Entity Central Index Key</t>
  </si>
  <si>
    <t>0001658247</t>
  </si>
  <si>
    <t>Current Fiscal Year End Date</t>
  </si>
  <si>
    <t>--12-31</t>
  </si>
  <si>
    <t>Entity Well-known Seasoned Issuer</t>
  </si>
  <si>
    <t>No</t>
  </si>
  <si>
    <t>Entity Current Reporting Status</t>
  </si>
  <si>
    <t>Yes</t>
  </si>
  <si>
    <t>Entity Voluntary Filers</t>
  </si>
  <si>
    <t>Entity Filer Category</t>
  </si>
  <si>
    <t>Accelerated Filer</t>
  </si>
  <si>
    <t>Entity Shell Company</t>
  </si>
  <si>
    <t>Entity Small Business</t>
  </si>
  <si>
    <t>true</t>
  </si>
  <si>
    <t>Entity Emerging Growth Company</t>
  </si>
  <si>
    <t>Entity Ex Transition Period</t>
  </si>
  <si>
    <t>Entity Common Stock, Shares Outstanding</t>
  </si>
  <si>
    <t>Entity Public Float</t>
  </si>
  <si>
    <t>Entity Interactive Data Current</t>
  </si>
  <si>
    <t>Title of 12(b) Security</t>
  </si>
  <si>
    <t>Common Stock, par value $0.001 per share</t>
  </si>
  <si>
    <t>Security Exchange Name</t>
  </si>
  <si>
    <t>NASDAQ</t>
  </si>
  <si>
    <t>Entity File Number</t>
  </si>
  <si>
    <t>001-38583</t>
  </si>
  <si>
    <t>Entity Incorporation, State or Country Code</t>
  </si>
  <si>
    <t>DE</t>
  </si>
  <si>
    <t>Entity Tax Identification Number</t>
  </si>
  <si>
    <t>26-3744114</t>
  </si>
  <si>
    <t>Entity Address, Address Line One</t>
  </si>
  <si>
    <t>10222 Barnes Canyon Road</t>
  </si>
  <si>
    <t>Entity Address, Address Line Two</t>
  </si>
  <si>
    <t>Bldg. #2</t>
  </si>
  <si>
    <t>Entity Address, City or Town</t>
  </si>
  <si>
    <t>San Diego</t>
  </si>
  <si>
    <t>Entity Address, State or Province</t>
  </si>
  <si>
    <t>CA</t>
  </si>
  <si>
    <t>Entity Address, Postal Zip Code</t>
  </si>
  <si>
    <t>92121</t>
  </si>
  <si>
    <t>City Area Code</t>
  </si>
  <si>
    <t>858</t>
  </si>
  <si>
    <t>Local Phone Number</t>
  </si>
  <si>
    <t>450-6464</t>
  </si>
  <si>
    <t>Document Annual Report</t>
  </si>
  <si>
    <t>Document Transition Report</t>
  </si>
  <si>
    <t>Documents Incorporated by Reference</t>
  </si>
  <si>
    <t>DOCUMENTS INCORPORATED BY REFERENCE Certain sections of the registrant’s definitive proxy statement for the 2020 annual meeting of stockholders to be filed with the Securities and Exchange Commission pursuant to Regulation 14A not later than 120 days after end of the fiscal year covered by this Form 10-K are incorporated by reference into Part III of this Form 10-K.</t>
  </si>
  <si>
    <t>Consolidated Balance Sheets - USD ($) $ in Thousands</t>
  </si>
  <si>
    <t>Dec. 31, 2018</t>
  </si>
  <si>
    <t>Current assets:</t>
  </si>
  <si>
    <t>Cash and cash equivalents</t>
  </si>
  <si>
    <t>Investment securities</t>
  </si>
  <si>
    <t>Prepaid expenses and other current assets</t>
  </si>
  <si>
    <t>Total current assets</t>
  </si>
  <si>
    <t>Property and equipment, net</t>
  </si>
  <si>
    <t>Operating lease right-of-use asset</t>
  </si>
  <si>
    <t>Restricted cash</t>
  </si>
  <si>
    <t>Other assets</t>
  </si>
  <si>
    <t>Total assets</t>
  </si>
  <si>
    <t>Current liabilities:</t>
  </si>
  <si>
    <t>Accounts payable and accrued expenses</t>
  </si>
  <si>
    <t>Accrued compensation and related expenses</t>
  </si>
  <si>
    <t>Other current liabilities</t>
  </si>
  <si>
    <t>Total current liabilities</t>
  </si>
  <si>
    <t>Operating lease liability, non-current</t>
  </si>
  <si>
    <t>Unvested stock liability</t>
  </si>
  <si>
    <t>Deferred rent</t>
  </si>
  <si>
    <t>Total liabilities</t>
  </si>
  <si>
    <t>Commitments and contingencies (Note 7)</t>
  </si>
  <si>
    <t xml:space="preserve"> </t>
  </si>
  <si>
    <t>Stockholders’ equity:</t>
  </si>
  <si>
    <t>Preferred stock, $0.001 par; 10,000 shares authorized, no shares issued or outstanding at December 31, 2019 or 2018</t>
  </si>
  <si>
    <t>Common stock and paid-in capital, $0.001 par; 200,000 shares authorized, 24,296 and 24,263 shares issued and outstanding at December 31, 2019; 24,188 and 24,061 shares issued and outstanding at December 31, 2018</t>
  </si>
  <si>
    <t>Accumulated other comprehensive income</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and paid-in capital, par value</t>
  </si>
  <si>
    <t>Common stock and paid-in capital, shares authorized</t>
  </si>
  <si>
    <t>Common stock and paid-in capital, shares issued</t>
  </si>
  <si>
    <t>Common stock and paid-in capital, shares outstanding</t>
  </si>
  <si>
    <t>Consolidated Statements of Operations and Comprehensive Loss - USD ($) shares in Thousands, $ in Thousands</t>
  </si>
  <si>
    <t>Dec. 31, 2017</t>
  </si>
  <si>
    <t>Income Statement [Abstract]</t>
  </si>
  <si>
    <t>Grant revenues</t>
  </si>
  <si>
    <t>Type of Revenue Extensible List</t>
  </si>
  <si>
    <t>us-gaap:GrantMember</t>
  </si>
  <si>
    <t>Operating expenses:</t>
  </si>
  <si>
    <t>Research and development</t>
  </si>
  <si>
    <t>General and administrative</t>
  </si>
  <si>
    <t>Total operating expenses</t>
  </si>
  <si>
    <t>Loss from operations</t>
  </si>
  <si>
    <t>Other income (expense):</t>
  </si>
  <si>
    <t>Interest income</t>
  </si>
  <si>
    <t>Other income (expense), net</t>
  </si>
  <si>
    <t>Total other income (expense), net</t>
  </si>
  <si>
    <t>Net loss</t>
  </si>
  <si>
    <t>Other comprehensive income:</t>
  </si>
  <si>
    <t>Unrealized gain on investment securities</t>
  </si>
  <si>
    <t>Comprehensive loss</t>
  </si>
  <si>
    <t>Net loss per share:</t>
  </si>
  <si>
    <t>Net loss per share - basic and diluted</t>
  </si>
  <si>
    <t>Weighted average shares - basic and diluted</t>
  </si>
  <si>
    <t>Consolidated Statements of Convertible Preferred Stock and Stockholders' Equity (Deficit) - USD ($) $ in Thousands</t>
  </si>
  <si>
    <t>Total</t>
  </si>
  <si>
    <t>Initial Public Offering</t>
  </si>
  <si>
    <t>Convertible Preferred Stock</t>
  </si>
  <si>
    <t>Series A Convertible Preferred Stock</t>
  </si>
  <si>
    <t>Series B Convertible Preferred Stock</t>
  </si>
  <si>
    <t>Common Stock</t>
  </si>
  <si>
    <t>Common StockInitial Public Offering</t>
  </si>
  <si>
    <t>Common stock and Paid-In Capital</t>
  </si>
  <si>
    <t>Common stock and Paid-In CapitalInitial Public Offering</t>
  </si>
  <si>
    <t>Accumulated Other Comprehensive Income</t>
  </si>
  <si>
    <t>Accumulated Deficit</t>
  </si>
  <si>
    <t>Temporary equity, Beginning Balance at Dec. 31, 2016</t>
  </si>
  <si>
    <t>Temporary equity, Beginning Balance, Shares at Dec. 31, 2016</t>
  </si>
  <si>
    <t>Beginning Balance, Shares at Dec. 31, 2016</t>
  </si>
  <si>
    <t>Beginning Balance at Dec. 31, 2016</t>
  </si>
  <si>
    <t>Temporary equity, Issuance of convertible preferred stock, net of issuance costs</t>
  </si>
  <si>
    <t>Temporary equity, Issuance of convertible preferred stock, net of issuance costs, shares</t>
  </si>
  <si>
    <t>Vesting of shares subject to repurchase</t>
  </si>
  <si>
    <t>Vesting of shares subject to repurchase, shares</t>
  </si>
  <si>
    <t>Exercise of stock options</t>
  </si>
  <si>
    <t>Exercise of stock options, shares</t>
  </si>
  <si>
    <t>Stock-based compensation</t>
  </si>
  <si>
    <t>Ending Balance at Dec. 31, 2017</t>
  </si>
  <si>
    <t>Ending Balance, Shares at Dec. 31, 2017</t>
  </si>
  <si>
    <t>Temporary equity, Ending Balance at Dec. 31, 2017</t>
  </si>
  <si>
    <t>Temporary equity, Ending Balance, Shares at Dec. 31, 2017</t>
  </si>
  <si>
    <t>Issuance of common stock</t>
  </si>
  <si>
    <t>Issuance of common stock, shares</t>
  </si>
  <si>
    <t>Conversion of preferred stock into common stock</t>
  </si>
  <si>
    <t>Conversion of preferred stock into common stock, shares</t>
  </si>
  <si>
    <t>Issuance of stock pursuant to Stock Purchase Plan</t>
  </si>
  <si>
    <t>Issuance of stock under Stock Purchase Plan, shares</t>
  </si>
  <si>
    <t>Comprehensive Income (loss)</t>
  </si>
  <si>
    <t>Ending Balance at Dec. 31, 2018</t>
  </si>
  <si>
    <t>Ending Balance, Shares at Dec. 31, 2018</t>
  </si>
  <si>
    <t>Ending Balance at Dec. 31, 2019</t>
  </si>
  <si>
    <t>Ending Balance, Shares at Dec. 31, 2019</t>
  </si>
  <si>
    <t>Consolidated Statements of Convertible Preferred Stock and Stockholders' Equity (Deficit) (Parenthetical) - USD ($) $ in Thousands</t>
  </si>
  <si>
    <t>Statement Of Stockholders Equity [Abstract]</t>
  </si>
  <si>
    <t>Temporary equity convertible preferred stock issuance costs</t>
  </si>
  <si>
    <t>Issuance of common stock in initial public offering, issuance costs</t>
  </si>
  <si>
    <t>Consolidated Statements of Cash Flows - USD ($) $ in Thousands</t>
  </si>
  <si>
    <t>Operating activities:</t>
  </si>
  <si>
    <t>Reconciliation of net loss to net cash used in operating activities:</t>
  </si>
  <si>
    <t>Depreciation and amortization</t>
  </si>
  <si>
    <t>Noncash lease expense</t>
  </si>
  <si>
    <t>Accretion of purchase discounts and amortization of premiums on investment securities, net</t>
  </si>
  <si>
    <t>Other</t>
  </si>
  <si>
    <t>Increase (decrease) in cash resulting from changes in:</t>
  </si>
  <si>
    <t>Operating lease liability</t>
  </si>
  <si>
    <t>Net cash used in operating activities</t>
  </si>
  <si>
    <t>Investing activities:</t>
  </si>
  <si>
    <t>Purchases of investment securities</t>
  </si>
  <si>
    <t>Maturities of investment securities</t>
  </si>
  <si>
    <t>Purchases of property and equipment</t>
  </si>
  <si>
    <t>Net cash provided by (used in) investing activities</t>
  </si>
  <si>
    <t>Financing activities:</t>
  </si>
  <si>
    <t>Proceeds from issuance of convertible preferred stock, net</t>
  </si>
  <si>
    <t>Proceeds from issuance of common stock, net</t>
  </si>
  <si>
    <t>Proceeds from exercise of stock options</t>
  </si>
  <si>
    <t>Repurchase of unvested shares</t>
  </si>
  <si>
    <t>Repayments of borrowings under long-term debt</t>
  </si>
  <si>
    <t>Net cash provided by financing activities</t>
  </si>
  <si>
    <t>Net change in cash, cash equivalents and restricted cash</t>
  </si>
  <si>
    <t>Cash, cash equivalents and restricted cash - beginning of period</t>
  </si>
  <si>
    <t>Cash, cash equivalents and restricted cash - end of period</t>
  </si>
  <si>
    <t>Supplemental disclosure of cash flow information:</t>
  </si>
  <si>
    <t>Cash paid for interest</t>
  </si>
  <si>
    <t>Non-cash financing activity:</t>
  </si>
  <si>
    <t>Purchase of shares pursuant to Stock Purchase Plan</t>
  </si>
  <si>
    <t>Change in unvested stock liability</t>
  </si>
  <si>
    <t>Amounts accrued for purchases of property and equipment</t>
  </si>
  <si>
    <t>Tenant improvement allowance</t>
  </si>
  <si>
    <t>Organization and Basis of Presentation</t>
  </si>
  <si>
    <t>Organization Consolidation And Presentation Of Financial Statements [Abstract]</t>
  </si>
  <si>
    <t xml:space="preserve">1. ORGANIZATION AND BASIS OF PRESENTATION Description of Business Crinetics Pharmaceuticals, Inc. (the “Company”) is a clinical 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 On July 6, 2018, the Company effected a 1-for-3.29 reverse stock split of its common stock. The par value and the authorized shares of the common stock were not adjusted as a result of the reverse stock split. The reverse stock split resulted in an adjustment to the conversion prices of the Company’s Series A and B preferred stock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 Principles of Consolidation and Foreign Currency Transactions The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solidated statements of operations and were not material for all periods presented. 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 Liquidity and Going Concern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19, the Company had $118.4 million in unrestricted cash, cash equivalents and investment securities. The Company believes it has sufficient cash to meet its funding requirements for at least the next 12 months. However, the Company has experienced net losses and negative cash flows from operating activities since its inception and has an accumulated deficit of $93.8 million as of December 31, 2019.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 On August 13, 2019 the Company entered into a Sales Agreement (the “Sales Agreement”) with SVB Leerink LLC and Cantor Fitzgerald &amp; Co. (collectively, the “Sales Agents”), under which the Company may, from time to time, sell shares of its common stock having an aggregate offering price of up to $75.0 million through the Sales Agents (the “ATM Offering”). On August 13, 2019, the Company also filed a registration statement on Form S-3 (the “Shelf Registration Statement”), covering the offering of up to $300.0 million of common stock, preferred stock, debt securities, warrants and units. The Shelf Registration Statement included a prospectus covering the offering, issuance and sale of up to $75.0 million of Company common stock from time to time through the ATM Offering. The Registration Statement became effective on August 29, 2019. The shares to be sold under the Sales Agreement may be issued and sold pursuant to the Shelf Registration Statement. </t>
  </si>
  <si>
    <t>Summary of Significant Accounting Policies</t>
  </si>
  <si>
    <t>Accounting Policies [Abstract]</t>
  </si>
  <si>
    <t>2. SUMMARY OF SIGNIFICANT ACCOUNTING POLICIES Use of Estimates The Company’s consolidated financial statements are prepared in accordance with U.S. generally accepted accounting principle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amounts receivable under the Australian research and development tax incentive program, accrued expenses and associated research and development expense, the assumptions underlying the determination of the estimated incremental borrowing rate for the determination of the Company’s operating lease right-of-use asset, and the assumptions underlying the determination of the fair value of equity awards for purposes of determining stock-based compensation. Although these estimates are based on the Company’s knowledge of current events and actions it may undertake in the future, actual results may ultimately materially differ from these estimates and assumption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restricted cash and current financial liabilities are considered to be representative of their respective fair values because of the short-term nature of those instruments. Cash, Cash Equivalents and Restricted Cash Cash and cash equivalents include cash held in readily available checking and money market accounts, as well as short-term debt securities with maturities of three months or less when purchased. Restricted cash represents cash held as collateral for the Company’s facility lease and is reported as a long-term asset in the accompanying consolidated balance sheets.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A decline in the fair value of any security below cost that is deemed other than temporary results in a charge to earnings and the establishment of a new cost basis for the security. Interest income is recognized when earned and is included in investment income, as are the amortization of purchase premiums and accretion of purchase discounts on investment securities. 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 Leases The Company determines if an arrangement is a lease at the inception of the arrangement. Beginning January 1, 2019, leases with a term longer than 12 months that are determined to be operating leases are included in operating lease assets, accrued expenses and other current liabilities and noncurrent operating lease liabilities in the consolidated balance sheets based on the present value of the minimum lease payments called for under the arrangement. Lease expense for minimum lease payments is recognized on a straight-line basis over the lease term. Property and Equipment, Net Property and equipment, which consist of lab equipment, and computer, software and office equipment, are stated at cost and depreciated on a straight-line basis over the estimated useful life of the related assets (generally three to five years). Leasehold improvements are stated at cost and amortized on a straight-line basis over the lesser of the remaining lease term of the related lease or the estimated useful life of the leasehold improvements. Repairs and maintenance costs are charged to expense as incurred and expenditures that materially extend the useful lives of assets are capitalized. 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in any of the periods presented in these consolidated financial statements. Deferred Rent The Company’s facility lease includes incentives in the form of rent abatements and leasehold improvement allowances, as well as fixed annual rent escalations. The Company recognizes the aggregate rental expense, after considering incentives and stipulated rent escalations, on a straight-line basis over the lease term. Prior to January 1, 2019, the difference between rent expense and amounts paid under the lease was recorded as deferred rent in the accompanying consolidated balance sheets. Grant Revenue Recognition The Company’s grant revenues are derived from Small Business Innovation Research Grants (“SBIR Grants”) from the National Institutes of Health. The Company recognizes SBIR Grant revenue as reimbursable grant costs are incurred up to pre-approved award limits within the budget period. The costs associated with these reimbursements are reflected as a component of research and development expense in the accompanying consolidated statements of operations. Earnings in excess of billings are included as a component of prepaid expenses and other current assets. Research and Development Expenses Research and development (“R&amp;D”) expenses consist primarily of salaries, payroll taxes, employee benefits and stock-based compensation for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Costs incurred under contracts with contract research organizations (“CROs”) that conduct and manage the Company’s clinical trials are also included in research and development expense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at the Company is obligated to pay under its clinical trial agreements are modified (for instance, as a result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 Accrued research and development expenses totaled $2.8 million and $3.6 million as of December 31, 2019 and 2018, respectively, and are a component of accounts payable and accrued expenses in the Consolidated Balance Sheets. Australian Tax Incentive CAPL is eligible to obtain a cash refund from the Australian Taxation Office for eligible research and development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at the Australian Tax Incentive will be received. The Company recognized reductions to R&amp;D expense of $1.0 million, $1.2 million and $0.5 million for the years ended December 31, 2019, 2018 and 2017, respectively. Stock-Based Compensation Stock-based compensation expense represents the estimated grant date fair value of the Company’s equity awards, consisting of stock options and shares issued under the Company’s Employee Stock Purchase Plan, recognized over the requisite service period of such awards (usually the vesting period) on a straight-line basis. The Company estimates the fair value of equity awards using the Black-Scholes option pricing model on the date of grant and recognizes forfeitures as they occur. For stock awards for which vesting is subject to performance-based milestones, the expense is recorded over the remaining service period after the point when the achievement of the milestone is probable, or the performance condition has been achieved.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d any accrued interest and penalties would be included within the related tax liability. No such costs were recorded during the three years ended December 31, 2019. Comprehensive Loss Comprehensive loss is comprised of the Company’s net loss and the unrealized gains on the Company’s investment securities for all periods presented.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nvertible preferred stock, common stock subject to repurchase, and options outstanding under the Company’s stock option plan. For all periods presented, there is no difference in the number of shares used to calculate basic and diluted shares outstanding as inclusion of the potentially dilutive securities would be antidilutive. Recently Adopted Accounting Pronouncements ASU 2016-02 In February 2016, the Financial Accounting Standards Board (“FASB”) issued Accounting Standards Update (“ASU”) 2016-02, “Leases (Topic 842)” (“ASU 2016-02”) which requires lessees to recognize leases on the balance sheet and disclose key information about leasing arrangements. ASU 2016-02 establishes a right-of-use (“ROU”) model that requires a lessee to recognize a ROU asset and lease liability on the balance sheet for all leases with a term longer than 12 months. ASU 2016-02 also requires disclosures to meet the objective of enabling users of financial statements to assess the amount, timing, and uncertainty of cash flows arising from leases. On January 1, 2019, the Company adopted ASU 2016-02, and the related ASUs, using the modified retrospective transition method. Under this transition method, the Company recognized and measured leases that existed at the adoption date in the consolidated balance sheet as of January 1, 2019. ROU assets represent the right to use an underlying asset for the lease term and lease liabilities represent the obligation to make lease payments arising from the lease. Operating lease ROU assets and operating lease liabilities are recognized at the commencement date based on the present value of lease payments over the lease term, discounted at the rate implicit in the lease. If the rate implicit in the lease cannot be determined, Topic 842 requires the use of the rate of interest that a lessee would have to pay to borrow on a collateralized basis over a similar term for a similar amount to the lease payments in a similar economic environment. The operating lease ROU asset is also adjusted for any prepaid or accrued lease payments and any lease incentives received. Operating lease terms may include options to extend or terminate the lease when it is reasonably certain that these options will be exercised. Further, the Company has elected to recognize short-term lease payments on a straight-line basis over the associated lease term and variable lease payments in the period in which the obligation for those payments is incurred. Short-term and variable lease payments were not material in the first half of 2019. In connection with the adoption of ASU 2016-02, the Company elected the package of practical expedients requiring no reassessment of whether any expired or existing contracts contain leases, the lease classification of any expired or existing leases, or initial direct costs for any existing leases. The Company also made accounting policy elections not to apply the recognition requirements under ASU 2016-02 to any short-term leases and to account for each separate lease and associated non-lease components as a single lease component for the Company’s leases. Adoption of ASU 2016-02 resulted in recognition of a ROU asset of $2.8 million and an operating lease liability of $6.2 million, related to the lease of office and laboratory space; and the derecognition of deferred rent of $3.4 million for certain lease incentives received previously. Adoption of ASU 2016-02 also resulted in recognition of a deferred tax asset and a corresponding deferred tax liability) of $0.7 million. The comparative prior period information continues to be reported under the accounting standards in effect during those periods . ASU 2018-07 In June 2018, the FASB issued ASU 2018-07, “Compensation-Stock Compensation (Topic 718): Improvements to Nonemployee Share-Based Payment Accounting Recent Accounting Pronouncements ASU 2016-13 In June 2016, the FASB issued ASU No. 2016-13, “Financial Instruments - Credit Losses (Topic 326): Measurement of Credit Losses on Financial Instruments ASU 2018-13 In August 2018, the FASB issued ASU 2018-13, “Disclosure Framework - Changes to the Disclosure Requirements for Fair Value Measurement,” which improves the effectiveness of the disclosures required under ASC 820, “ Fair Value Measurements and Disclosures</t>
  </si>
  <si>
    <t>Investment Securities</t>
  </si>
  <si>
    <t>Investments Debt And Equity Securities [Abstract]</t>
  </si>
  <si>
    <t>3. INVESTMENT SECURITIES A vailable-for-sale investment securities consisted of the following as of December 31, 2019 and 2018 ( in thousands ):
As of December 31, 2019
Amortized Cost
Gross Unrealized Gains
Gross Unrealized Losses
Fair Market Value
Available-for-sale investment securities:
U.S. government and agency obligations
$
43,275
$
94
$
(1
)
$
43,368
Certificates of deposit
5,931
51
—
5,982
Commercial paper
17,645
—
—
17,645
Corporate debt securities
11,067
7
(3
)
11,071
Total
$
77,918
$
152
$
(4
)
$
78,066
As of December 31, 2018
Amortized Cost
Gross Unrealized Gains
Gross Unrealized Losses
Fair Market Value
Available-for-sale investment securities:
U.S. government and agency obligations
$
42,193
$
72
$
(1
)
$
42,264
Certificates of deposit
5,408
—
—
5,408
Commercial paper
47,686
—
—
47,686
Corporate debt securities
23,554
2
(12
)
23,544
Total
$
118,841
$
74
$
(13
)
$
118,902
All available-for-sale investment securities held at December 31, 2019 and 2018, had maturity dates of less than 24 months. None of the Company’s available-for-sale investment securities were in a material unrealized loss position at December 31, 2019. The Company reviewed its investment holdings as of December 31, 2019 and determined that its unrealized losses were not considered to be other-than-temporary based upon (i) the financial strength of the issuing institution and (ii) the fact that no securities have been in an unrealized loss position for twelve months or more. As such, the Company has not recognized any impairment in its financial statements related to its available-for-sale investment securities.</t>
  </si>
  <si>
    <t>Fair Value Measurements</t>
  </si>
  <si>
    <t>Fair Value Disclosures [Abstract]</t>
  </si>
  <si>
    <t>4.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Financial assets measured at fair value on a recurring basis as of December 31, 2019 and 2018 were as follows ( in thousands
As of December 31, 2019
Level 1
Level 2
Level 3
Total
Investment securities:
U.S. government and agency obligations
$
15,478
$
27,890
$
—
$
43,368
Certificates of deposit
—
5,982
—
5,982
Commercial paper
—
17,645
—
17,645
Corporate debt securities
—
11,071
—
11,071
Total assets measured at fair value
$
15,478
$
62,588
$
—
$
78,066
As of December 31, 2018
Level 1
Level 2
Level 3
Total
Investment securities:
U.S. government and agency obligations
$
22,275
$
19,989
$
—
$
42,264
Certificates of deposit
—
5,408
—
5,408
Commercial paper
—
47,686
—
47,686
Corporate debt securities
—
23,544
—
23,544
Total assets measured at fair value
$
22,275
$
96,627
$
—
$
118,902
The Company’s policy is to recognize transfers between levels of the fair value hierarchy on the date of the event or change in circumstances that caused the transfer. There were no transfers into or out of Level 3 during the years ended December 31, 2019 and 2018.</t>
  </si>
  <si>
    <t>Balance Sheet Details</t>
  </si>
  <si>
    <t>5. BALANCE SHEET DETAILS Prepaid expenses and other current assets consisted of the following ( in thousands
December 31, 2019
December 31, 2018
Prepaid research and development costs
$
2,478
$
8
Australian tax incentive receivable
929
1,016
SBIR grant receivable
225
568
Interest receivable
224
340
Prepaid expenses and other assets
1,091
876
Total
$
4,947
$
2,808
Property and equipment, net consisted of the following ( in thousands
December 31, 2019
December 31, 2018
Leasehold improvements
$
3,494
$
3,494
Lab equipment
1,468
915
Office equipment
567
523
Computers and software
41
41
Property and equipment at cost
5,570
4,973
Less accumulated depreciation and amortization
1,624
741
Total
$
3,946
$
4,232</t>
  </si>
  <si>
    <t>Operating Lease</t>
  </si>
  <si>
    <t>Leases [Abstract]</t>
  </si>
  <si>
    <t>6. OPERATING LEASE 2018 Operating Lease. In February 2018, as amended in March 2018, the Company entered into a non-cancelable operating lease for a new facility in San Diego, California. The lease has an initial term of seven years which expires in August 2025, and the Company has an option to extend the term of the lease for an additional five years and has a termination option subject to early termination fees. The lease is subject to base lease payments and additional charges for common area maintenance and other costs and includes certain lease incentives and tenant improvement allowances. Rent expense is being recognized on a straight-line basis over the term of the lease. The Company’s estimated incremental fully collateralized borrowing rate of 8.0% was used in its present value calculation as the facility lease does not have a stated rate and the implicit rate was not readily determinable. Under the terms of the lease, the Company provided the lessor with an irrevocable letter of credit in the amount of $0.5 million. The lessor is entitled to draw on the letter of credit in the event of any default by the Company under the terms of the lease. Future Minimum Payments . As of December 31, 2019, future minimum payments under non-cancellable operating leases were as follows ( ):
Year ending December 31,
Minimum Payments
2020
$
1,123
2021
1,173
2022
1,208
2023
1,244
2024
1,280
Thereafter
871
Total future minimum lease payments
6,899
Less imputed interest
1,326
Total operating lease liability
5,573
Less operating lease liability, current
724
Operating lease liability, non-current
$
4,849
Rent expense is recorded on a straight-line basis over the term of the Company’s facility lease. Rent expense was $1.0 million, $0.6 million and $0.2 million for the years ended December 31, 2019, 2018 and 2017, respectively. Cash paid for amounts included in the measurement of lease liabilities for operating cash flow from operating leases was $1.1 million during the year ended December 31, 2019.</t>
  </si>
  <si>
    <t>Commitments and Contingencies</t>
  </si>
  <si>
    <t>Commitments And Contingencies Disclosure [Abstract]</t>
  </si>
  <si>
    <t>7. Litigation From time to time, the Company may be subject to various claims and suits arising in the ordinary course of business. The Company does not expect that the resolution of these matters will have a material adverse effect on its financial position or results of operations.</t>
  </si>
  <si>
    <t>Temporary Equity Disclosure [Abstract]</t>
  </si>
  <si>
    <t>8. CONVERTIBLE PREFERRED STOCK In April and December 2017, pursuant to a Series A preferred stock purchase agreement entered into in October 2015 which called for an initial closing and, upon the achievement of certain specified milestones, subsequent closings, the Company issued an aggregate of 11,505,268 shares of Series A convertible preferred stock for gross proceeds of $12.0 million, net of offering costs of $40,000. The holders of the convertible preferred stock were entitled to certain customary preferences, such as dividend and liquidation priority in relationship to the common shareholders, and certain anti-dilution protection. The convertible preferred stock was classified outside of stockholders’ equity (deficit) because the shares contained certain redemption features that were not solely within the control of the Company. In connection with the Company’s initial public offering (“IPO”), the outstanding shares of the Company’s Series A and Series B convertible preferred stock automatically converted into 14,712,571 shares of common stock (see Note 9).</t>
  </si>
  <si>
    <t>Stockholder's Equity</t>
  </si>
  <si>
    <t>Stockholders Equity Note [Abstract]</t>
  </si>
  <si>
    <t>Stockholders' Equity</t>
  </si>
  <si>
    <t xml:space="preserve">9. Authorized Shares In connection with the completion of the Company’s IPO on July 20, 2018, the Company amended and restated its certificate of incorporation to authorize 200,000,000 shares of common stock, par value $0.001 per share, and 10,000,000 shares of preferred stock, par value $0.001 per share. Initial Public Offering T he Company completed its IPO in July 2018 whereby it sold 6,900,000 shares of common stock at a price to the public of $17.00 per share. Proceeds from the IPO were approximately $106.5 million, net of underwriting discounts and commissions and offering costs. Shares of Common Stock Subject to Repurchase In October 2015, in connection with the issuance of the Company’s Series A convertible preferred stock, certain of the Company’s founders entered into stock restriction agreements, whereby 1,914,893 of previously unrestricted shares of common stock became subject to repurchase by the Company upon the stockholder’s termination of employment or service to the Company. The Company’s repurchase rights lapsed as to 765,957 shares of common stock in October 2015, with the remainder scheduled to lapse at the rate of 23,936 shares monthly thereafter such that the shares of common stock would have been fully vested in October 2019. Under the terms of the stock restriction agreements, the shares of common stock were also subject to accelerated vesting upon certain events, such that all of these restricted shares became fully vested upon the closing of the Company’s Series B preferred stock financing in February 2018. The stock restriction agreements resulted in the deemed cancellation and reissuance of shares of common stock and therefore, for accounting purposes, the shares subject to repurchase were not considered to be outstanding until vested. The fair value of these shares as of October 2015 was recognized as compensation expense over the vesting period. For the years ended December 31, 2018 and 2017, the Company recognized stock-based compensation for these awards of $0.4 million and $0.2 million, respectively. </t>
  </si>
  <si>
    <t>Equity Incentive Plans</t>
  </si>
  <si>
    <t>Disclosure Of Compensation Related Costs Sharebased Payments [Abstract]</t>
  </si>
  <si>
    <t>10. EQUITY INCENTIVE PLANS 2018 Incentive Award Plan The Company adopted the 2018 Incentive Award Plan (the “2018 Plan”) in July 2018. Under the 2018 Plan, which expires in July 2028, the Company may grant equity-based awards to individuals who are employees, officers, directors or consultants of the Company. The 2018 Plan contains a provision that allows annual increases in the number of shares available for issuance on the first day of each calendar year through January 1, 2028 in an amount equal to the lesser of: (i) 5% of the aggregate number of shares of the Company’s common stock outstanding on December 31 of the immediately preceding calendar year, or (ii) such lesser amount determined by the Company. Under this evergreen provision, on January 1, 2020, an additional 1,214,804 shares became available for future issuance under the 2018 Plan. 2015 Stock Incentive Plan In February 2015, the Company adopted the Crinetics Pharmaceuticals, Inc. 2015 Stock Incentive Plan (the “2015 Plan”), which provided for the issuance of equity awards to the Company’s employees, members of its board of directors and consultants. In general, options issued under this plan vest over four years and expire after 10 years. Subsequent to the adoption of the 2018 Plan, no additional equity awards can be made under the 2015 Plan. Certain awards issued under the 2015 Plan allowed for exercise prior to vesting. Shares issued under such early-exercise provisions are subject to repurchase by the Company until they become fully vested. As of December 31, 2019, 33,048 unvested shares issued under early-exercise provisions were subject to repurchase by the Company. The consolidated balance sheet reflects an unvested stock liability of $49,000 and $202,000 as of December 31, 2019 and 2018, respectively. 2018 Employee Stock Purchase Plan In July 2018, the Company adopted the 2018 Employee Stock Purchase Plan (the “ESPP”). The ESPP permits participants to purchase common stock through payroll deductions of up to 20% of their eligible compensation. As of December 31, 2019, an aggregate of 423,137 shares of common stock were available for issuance under the ESPP. The ESPP contains a provision that allows annual increases in the number of shares available for issuance on the first day of each calendar year through January 1, 2028 in an amount equal to the lesser of: (i) 1% of the aggregate number of shares of the Company’s common stock outstanding on December 31 of the immediately preceding calendar year, or (ii) such lesser amount determined by the Company. Stock Option Activity Activity under the Company’s stock option plans during the year ended December 31, 2019 was as follows:
Weighted-
Weighted-
Aggregate
Average
Average
Intrinsic
Options
Exercise
Remaining
Value
Outstanding
Price
Term
(000’s)
Balance at December 31, 2018
2,339,157
$
6.40
Granted
900,175
$
23.96
Exercised
(90,322
)
$
1.40
Forfeited and expired
(21,619
)
$
17.35
Balance at December 31, 2019
3,127,391
$
11.52
8.4
$
42,777
Exercisable at December 31, 2019
1,236,908
$
6.96
7.9
$
22,510
Aggregate intrinsic value is calculated as the difference between the closing price of the Company’s common stock at December 31, 2019 and the exercise The total intrinsic value of options exercised Fair Value of Stock Option Awards The following table summarizes the weighted average assumptions used to estimate the fair value of stock options granted under the Company’s stock option plans and the shares purchasable under the ESPP during the periods presented:
Year ended December 31,
Stock Option Awards
2019
2018
2017
Expected option term
5.9 years
6.0 years
6.0 years
Expected volatility
78
%
70
%
71
%
Risk free interest rate
2.3
%
2.8
%
2.1
%
Expected dividend yield
—
%
—
%
—
%
Year ended December 31,
ESPP
2019
2018
2017
Expected option term
1.8 years
1.1 years
N/A
Expected volatility
65
%
66
%
N/A
Risk free interest rate
2.2
%
2.4
%
N/A
Expected dividend yield
—
%
—
%
N/A The key assumptions used in determining the fair value of equity awards, and the Company’s rationale, were as follows: (i) Expected option term - Expected volatility Risk-free interest rate - Expected dividend yield The weighted-average fair value of stock options granted to employees during the years ended December 31, 2019, 2018 and 2017 was $16.35, $4.66 and $0.85 per share, respectively. The weighted-average fair value of awards under the ESPP during the years ended December 31, 2019 and 2018 was $10.59 Stock-Based Compensation Expense Stock-based compensation expense for the equity awards issued by the Company to employees and non-employees for the periods presented below was as follows ( in thousands
Year ended December 31,
2019
2018
2017
Included in research and development
$
3,190
$
1,100
$
122
Included in general and administrative
3,104
1,220
149
Total stock-based compensation expense
$
6,294
$
2,320
$
271
Unrecognized stock-based compensation cost related to option awards was $17.7 million as of December 31, 2019, which is expected to be recognized over a remaining weighted-average period of approximately 2.8 years. Unrecognized stock-based compensation cost related to stock purchase rights under the Company’s ESPP was $0.4 million as of December 31, 2019, which is expected to be recognized over a remaining weighted-average period of approximately 1.2 years.</t>
  </si>
  <si>
    <t>Income Taxes</t>
  </si>
  <si>
    <t>Income Tax Disclosure [Abstract]</t>
  </si>
  <si>
    <t>11. INCOME TAXES The Company is subject to taxation in the United States, California and Australia; however, as it has operated at a loss since inception, it has not paid income taxes in any of the jurisdictions in which it has operated. At December 31, 2019, the Company had federal, state, and foreign net operating loss (“NOL”) carryforwards of approximately $54.5 million, $61.6 million and $0.4 million, respectively. The federal loss carryforwards generated after 2017 will carryforward indefinitely and can be used to offset up to 80% of future annual taxable income, while those loss carryforwards generated prior to 2018 begin expiring in 2035, unless previously utilized. State loss carryforwards also begin expiring in 2035, unless previously utilized, while the Company’s foreign loss carryforwards do not expire. The Company also has federal and California R&amp;D credit carryforwards totaling $4.0 million and $1.9 million, respectively. The federal credits begin to expire in 2030 unless previously utilized, while the state credits do not expire. Future utilization of the Company’s NOL and R&amp;D credit carryforwards to offset future taxable income may be subject to a substantial annual limitation as a result of ownership changes that may have occurred or that could occur in the future pursuant to Internal Revenue Code Sections 382 and 383. These ownership changes may limit the amount of NOL and R&amp;D credit carryforwards that can be utilized to offset future taxable income and tax, respectively. In general, an “ownership change” as defined by the tax code results from a transaction or series of transactions over a three-year period resulting in an ownership change of more than 50 percent of the outstanding stock of a company by certain stockholders or public groups. The Company has not completed an analysis regarding the limitation of NOL and R&amp;D credit carryforwards. The Company’s federal income tax returns from 2015 forward, state income tax returns from 2014 forward, and its Australian tax returns beginning in 2017 are subject to examination by tax authorities; however, the Company’s tax attribute carryforwards such as NOLs and R&amp;D credits generated in closed years are also subject to examination and remeasurement. No such audits are underway Deferred tax assets and liabilities Net deferred tax assets are comprised of the following as of December 31, 2019 and 2018 ( in thousands
December 31,
2019
2018
Deferred tax assets:
Net operating loss carryforwards
$
15,990
$
2,664
Capitalized research expenses
4,864
6,355
R&amp;D and other tax credits
4,676
1,788
Lease liability
1,560
—
Accrued expenses and other, net
2,229
2,636
Total deferred tax assets
29,319
13,443
Deferred tax liabilities:
Right-of use asset
(702
)
—
Other deferred tax liabilities
(22
)
(866
)
Net of deferred tax assets and liabilities
28,595
12,577
Less: valuation allowance
(28,595
)
(12,577
)
Net deferred tax assets
$
—
$
—
Realization of deferred tax assets is dependent upon future earnings, if any, the timing and amount of which are uncertain. Management assesses the available positive and negative evidence to estimate if sufficient future taxable income will be generated to use existing deferred tax assets. Based on the weight of available evidence, including the Company’s history of operating losses, management has determined that it is more likely than not that the Company’s net deferred tax assets will not be realized. Accordingly, a valuation allowance has been established by the Company to fully offset these net deferred tax assets. Income tax benefit For the three years in the period ended December 31, 2019, domestic and foreign pre-tax loss were ( in thousands
Year ended December 31,
2019
2018
2017
Loss before income taxes - Domestic
$
(48,643
)
$
(25,876
)
$
(8,141
)
Loss before income taxes - Foreign
(1,779
)
(1,239
)
(1,016
)
Loss before income taxes - Consolidated
$
(50,422
)
$
(27,115
)
$
(9,157
) A reconciliation of income tax expense to the amount computed by applying the statutory federal income tax rate to the loss from operations for the three years in the period ended December 31, 2019 is as follows ( in thousands
Year ended December 31,
2019
2018
2017
Expected income tax benefit at federal statutory rate
$
(10,589
)
$
(5,694
)
$
(3,113
)
State income tax benefit, net of federal benefit
(3,431
)
(1,758
)
(474
)
Tax effect of
Change in valuation allowance
16,064
7,724
2,112
R&amp;D credit
(2,485
)
(1,129
)
(525
)
Federal rate change
—
(52
)
1,602
Australian tax incentive
307
362
176
Other
134
547
222
Provision for income taxes
$
—
$
—
$
—
Changes to the Company’s unrecognized tax benefits are summarized in the following table ( in thousands
Year ended December 31,
2019
2018
2017
Beginning balance
$
344
$
159
$
68
Increase (decrease) for prior year tax positions
70
—
—
Increase (decrease) for current year tax positions
472
185
91
Ending balance
$
886
$
344
$
159
Due to the existence of the valuation allowance, future changes in unrecognized tax benefits would not have any effect on the Company’s effective tax rate. The Company does not foresee any material changes to its unrecognized tax benefits within the next twelve months.</t>
  </si>
  <si>
    <t>Net Loss Per Share</t>
  </si>
  <si>
    <t>Earnings Per Share [Abstract]</t>
  </si>
  <si>
    <t>12. NET LOSS PER SHARE Potentially dilutive securities (in common stock equivalent shares) not included in the calculation of diluted net loss per share because to do so would be anti-dilutive are as follows ( in thousands
Year ended December 31,
2019
2018
2017
Convertible preferred stock outstanding
—
—
8,743
Common stock options
3,127
2,339
838
Unvested common stock subject to repurchase
33
127
527
Total
3,160
2,466
10,108</t>
  </si>
  <si>
    <t>Quarterly Data (unaudited)</t>
  </si>
  <si>
    <t>Quarterly Financial Information Disclosure [Abstract]</t>
  </si>
  <si>
    <t xml:space="preserve">13. QUARTERLY DATA ( unaudited The following quarterly financial data, in the opinion of management, reflects all adjustments, consisting of normal recurring adjustments, necessary for a fair presentation of results for the periods presented (in thousands, except per share amounts):
Year Ended December 31, 2019
First Quarter
Second Quarter
Third Quarter
Fourth Quarter
Grant revenues
$
367
$
—
$
505
$
321
Research and development expenses
$
7,255
$
10,285
$
11,823
$
12,143
General and administrative expenses
$
3,156
$
3,060
$
3,911
$
3,392
Total operating expenses
$
10,411
$
13,345
$
15,734
$
15,535
Net loss
$
(9,016
)
$
(12,427
)
$
(14,430
)
$
(14,549
)
Net loss per share – basic and diluted
$
(0.37
)
$
(0.51
)
$
(0.60
)
$
(0.60
)
Year Ended December 31, 2018
First Quarter
Second Quarter
Third Quarter
Fourth Quarter
Grant revenues
$
442
$
657
$
548
$
781
Research and development expenses
$
4,720
$
5,222
$
6,886
$
7,651
General and administrative expenses
$
1,248
$
1,118
$
1,732
$
2,561
Total operating expenses
$
5,968
$
6,340
$
8,618
$
10,212
Net loss
$
(5,464
)
$
(5,568
)
$
(7,588
)
$
(8,495
)
Net loss per share – basic and diluted
$
(2.92
)
$
(2.41
)
$
(0.38
)
$
(0.35
) </t>
  </si>
  <si>
    <t>Subsequent Events</t>
  </si>
  <si>
    <t>Subsequent Events [Abstract]</t>
  </si>
  <si>
    <t>14. SUBSEQUENT EVENTS Between January 1, 2020 and March 6, 2020, the Company sold a total of 275,764 shares of common stock pursuant to its ATM Offering for net proceeds of $6.4 million, after deducting commissions.</t>
  </si>
  <si>
    <t>Summary of Significant Accounting Policies (Policies)</t>
  </si>
  <si>
    <t>Description of Business</t>
  </si>
  <si>
    <t>Description of Business Crinetics Pharmaceuticals, Inc. (the “Company”) is a clinical stage pharmaceutical company incorporated in Delaware on November 18, 2008 and based in San Diego, California. The Company is focused on the discovery, development and commercialization of novel therapeutics for rare endocrine diseases and endocrine-related tumors. In January 2017, the Company established a wholly-owned Australian subsidiary, Crinetics Australia Pty Ltd (“CAPL”), in order to conduct various preclinical and clinical activities for its development candidates. On July 6, 2018, the Company effected a 1-for-3.29 reverse stock split of its common stock. The par value and the authorized shares of the common stock were not adjusted as a result of the reverse stock split. The reverse stock split resulted in an adjustment to the conversion prices of the Company’s Series A and B preferred stock to reflect a proportional decrease in the number of shares of common stock to be issued upon conversion. The accompanying consolidated financial statements and notes to the consolidated financial statements give retroactive effect to the reverse stock split for all periods presented.</t>
  </si>
  <si>
    <t>Principles of Consolidation and Foreign Currency Transactions</t>
  </si>
  <si>
    <t>Principles of Consolidation and Foreign Currency Transactions The consolidated financial statements include the accounts of the Company and CAPL. All intercompany accounts and transactions have been eliminated in consolidation. The functional currency of both the Company and CAPL is the U.S. dollar.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solidated statements of operations and were not material for all periods presented.</t>
  </si>
  <si>
    <t>Segment Reporting</t>
  </si>
  <si>
    <t>Segment Reporting Operating segments are identified as components of an enterprise about which discrete financial information is available for evaluation by the chief operating decision-maker in making decisions regarding resource allocation and assessing performance. The Company views its operations and manages its business in one operating segment.</t>
  </si>
  <si>
    <t>Liquidity and Going Concern</t>
  </si>
  <si>
    <t xml:space="preserve">Liquidity and Going Concern From inception, the Company has devoted substantially all of its efforts to drug discovery and development and conducting preclinical studies and clinical trials. The Company has a limited operating history and the sales and income potential of the Company’s business and market are unproven. Successful transition to attaining profitable operations is dependent upon achieving a level of revenues adequate to support the Company’s cost structure. As of December 31, 2019, the Company had $118.4 million in unrestricted cash, cash equivalents and investment securities. The Company believes it has sufficient cash to meet its funding requirements for at least the next 12 months. However, the Company has experienced net losses and negative cash flows from operating activities since its inception and has an accumulated deficit of $93.8 million as of December 31, 2019. The Company expects to continue to incur net losses for the foreseeable future and believes it will need to raise substantial additional capital to accomplish its business plan over the next several years.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results of operations and future prospects. There can be no assurance as to the availability or terms upon which such financing and capital might be available in the future. On August 13, 2019 the Company entered into a Sales Agreement (the “Sales Agreement”) with SVB Leerink LLC and Cantor Fitzgerald &amp; Co. (collectively, the “Sales Agents”), under which the Company may, from time to time, sell shares of its common stock having an aggregate offering price of up to $75.0 million through the Sales Agents (the “ATM Offering”). On August 13, 2019, the Company also filed a registration statement on Form S-3 (the “Shelf Registration Statement”), covering the offering of up to $300.0 million of common stock, preferred stock, debt securities, warrants and units. The Shelf Registration Statement included a prospectus covering the offering, issuance and sale of up to $75.0 million of Company common stock from time to time through the ATM Offering. The Registration Statement became effective on August 29, 2019. The shares to be sold under the Sales Agreement may be issued and sold pursuant to the Shelf Registration Statement. </t>
  </si>
  <si>
    <t>Use of Estimates</t>
  </si>
  <si>
    <t>Use of Estimates The Company’s consolidated financial statements are prepared in accordance with U.S. generally accepted accounting principle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accrued amounts receivable under the Australian research and development tax incentive program, accrued expenses and associated research and development expense, the assumptions underlying the determination of the estimated incremental borrowing rate for the determination of the Company’s operating lease right-of-use asset, and the assumptions underlying the determination of the fair value of equity awards for purposes of determining stock-based compensation. Although these estimates are based on the Company’s knowledge of current events and actions it may undertake in the future, actual results may ultimately materially differ from these estimates and assumptions.</t>
  </si>
  <si>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urrent financial assets, restricted cash and current financial liabilities are considered to be representative of their respective fair values because of the short-term nature of those instruments. </t>
  </si>
  <si>
    <t>Cash, Cash Equivalents and Restricted Cash</t>
  </si>
  <si>
    <t xml:space="preserve">Cash, Cash Equivalents and Restricted Cash Cash and cash equivalents include cash held in readily available checking and money market accounts, as well as short-term debt securities with maturities of three months or less when purchased. Restricted cash represents cash held as collateral for the Company’s facility lease and is reported as a long-term asset in the accompanying consolidated balance sheets. </t>
  </si>
  <si>
    <t xml:space="preserve">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A decline in the fair value of any security below cost that is deemed other than temporary results in a charge to earnings and the establishment of a new cost basis for the security. Interest income is recognized when earned and is included in investment income, as are the amortization of purchase premiums and accretion of purchase discounts on investment securities. </t>
  </si>
  <si>
    <t>Concentrations of Credit Risk</t>
  </si>
  <si>
    <t>Concentrations of Credit Risk Financial instruments that potentially subject the Company to significant concentrations of credit risk consist primarily of cash, cash equivalents and investment securities. The Company maintains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 in which those deposits are held. Additionally, the Company has established guidelines regarding approved investments and maturities of investments, which are designed to maintain safety and liquidity.</t>
  </si>
  <si>
    <t>Leases</t>
  </si>
  <si>
    <t>Leases The Company determines if an arrangement is a lease at the inception of the arrangement. Beginning January 1, 2019, leases with a term longer than 12 months that are determined to be operating leases are included in operating lease assets, accrued expenses and other current liabilities and noncurrent operating lease liabilities in the consolidated balance sheets based on the present value of the minimum lease payments called for under the arrangement. Lease expense for minimum lease payments is recognized on a straight-line basis over the lease term.</t>
  </si>
  <si>
    <t>Property and Equipment, Net</t>
  </si>
  <si>
    <t xml:space="preserve">Property and Equipment, Net Property and equipment, which consist of lab equipment, and computer, software and office equipment, are stated at cost and depreciated on a straight-line basis over the estimated useful life of the related assets (generally three to five years). Leasehold improvements are stated at cost and amortized on a straight-line basis over the lesser of the remaining lease term of the related lease or the estimated useful life of the leasehold improvements. Repairs and maintenance costs are charged to expense as incurred and expenditures that materially extend the useful lives of assets are capitalized. </t>
  </si>
  <si>
    <t>Impairment of Long-Lived Assets</t>
  </si>
  <si>
    <t xml:space="preserve">Impairment of Long-Lived Assets Long-lived assets consist of property and equipment. An impairment loss is recorded if and when events and circumstances indicate that assets might be impaired and the undiscounted cash flows estimated to be generated by those assets are less than the carrying amount of those assets. The Company has not recognized any impairment losses in any of the periods presented in these consolidated financial statements. </t>
  </si>
  <si>
    <t>Deferred Rent</t>
  </si>
  <si>
    <t xml:space="preserve">Deferred Rent The Company’s facility lease includes incentives in the form of rent abatements and leasehold improvement allowances, as well as fixed annual rent escalations. The Company recognizes the aggregate rental expense, after considering incentives and stipulated rent escalations, on a straight-line basis over the lease term. Prior to January 1, 2019, the difference between rent expense and amounts paid under the lease was recorded as deferred rent in the accompanying consolidated balance sheets. </t>
  </si>
  <si>
    <t>Grant Revenue Recognition</t>
  </si>
  <si>
    <t>Grant Revenue Recognition The Company’s grant revenues are derived from Small Business Innovation Research Grants (“SBIR Grants”) from the National Institutes of Health. The Company recognizes SBIR Grant revenue as reimbursable grant costs are incurred up to pre-approved award limits within the budget period. The costs associated with these reimbursements are reflected as a component of research and development expense in the accompanying consolidated statements of operations. Earnings in excess of billings are included as a component of prepaid expenses and other current assets.</t>
  </si>
  <si>
    <t>Research and Development Expense</t>
  </si>
  <si>
    <t xml:space="preserve">Research and Development Expenses Research and development (“R&amp;D”) expenses consist primarily of salaries, payroll taxes, employee benefits and stock-based compensation for individuals involved in R&amp;D efforts, as well as consulting expenses, third-party R&amp;D expenses, laboratory supplies, clinical materials and overhead, including facilities and depreciation costs, offset by the Australian Tax Incentive discussed below. R&amp;D expenses are charged to expense as incurred. Payments made prior to the receipt of goods or services to be used in R&amp;D are capitalized until the goods or services are received. Costs incurred under contracts with contract research organizations (“CROs”) that conduct and manage the Company’s clinical trials are also included in research and development expenses. The financial terms and activities of these agreements vary from contract to contract and may result in uneven expense levels. Generally, these agreements set forth activities that drive the recording of expenses such as start-up and initiation activities, enrollment and treatment of patients, or the completion of other clinical trial activities. Expenses related to clinical trials are accrued based on estimates and/or representations from service providers regarding work performed, including actual level of patient enrollment, completion of patient studies and progress of the clinical trials. Other incidental costs related to patient enrollment or treatment are accrued when reasonably certain. If the amounts that the Company is obligated to pay under its clinical trial agreements are modified (for instance, as a result of changes in the clinical trial protocol or scope of work to be performed), the Company adjusts its accruals accordingly on a prospective basis. Revisions to contractual payment obligations are charged to expense in the period in which the facts that give rise to the revision become reasonably certain. Accrued research and development expenses totaled $2.8 million and $3.6 million as of December 31, 2019 and 2018, respectively, and are a component of accounts payable and accrued expenses in the Consolidated Balance Sheets. </t>
  </si>
  <si>
    <t>Australian Tax Incentive</t>
  </si>
  <si>
    <t>Australian Tax Incentive CAPL is eligible to obtain a cash refund from the Australian Taxation Office for eligible research and development expenditures under the Australian R&amp;D Tax Incentive Program (the “Australian Tax Incentive”). The Australian Tax Incentive is recognized as a reduction to R&amp;D expense when there is reasonable assurance that the relevant expenditure has been incurred, the amount can be reliably measured and that the Australian Tax Incentive will be received. The Company recognized reductions to R&amp;D expense of $1.0 million, $1.2 million and $0.5 million for the years ended December 31, 2019, 2018 and 2017, respectively.</t>
  </si>
  <si>
    <t>Stock-Based Compensation</t>
  </si>
  <si>
    <t xml:space="preserve">Stock-Based Compensation Stock-based compensation expense represents the estimated grant date fair value of the Company’s equity awards, consisting of stock options and shares issued under the Company’s Employee Stock Purchase Plan, recognized over the requisite service period of such awards (usually the vesting period) on a straight-line basis. The Company estimates the fair value of equity awards using the Black-Scholes option pricing model on the date of grant and recognizes forfeitures as they occur. For stock awards for which vesting is subject to performance-based milestones, the expense is recorded over the remaining service period after the point when the achievement of the milestone is probable, or the performance condition has been achieved. </t>
  </si>
  <si>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d any accrued interest and penalties would be included within the related tax liability. No such costs were recorded during the three years ended December 31, 2019.</t>
  </si>
  <si>
    <t>Comprehensive Loss</t>
  </si>
  <si>
    <t>Comprehensive Loss Comprehensive loss is comprised of the Company’s net loss and the unrealized gains on the Company’s investment securities for all periods presented.</t>
  </si>
  <si>
    <t>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average number of shares of common stock and dilutive common stock equivalents outstanding for the period determined using the treasury-stock and if-converted methods. Dilutive common stock equivalents are comprised of convertible preferred stock, common stock subject to repurchase, and options outstanding under the Company’s stock option plan. For all periods presented, there is no difference in the number of shares used to calculate basic and diluted shares outstanding as inclusion of the potentially dilutive securities would be antidilutive.</t>
  </si>
  <si>
    <t>Recent Accounting Pronouncements</t>
  </si>
  <si>
    <t>Recently Adopted Accounting Pronouncements ASU 2016-02 In February 2016, the Financial Accounting Standards Board (“FASB”) issued Accounting Standards Update (“ASU”) 2016-02, “Leases (Topic 842)” (“ASU 2016-02”) which requires lessees to recognize leases on the balance sheet and disclose key information about leasing arrangements. ASU 2016-02 establishes a right-of-use (“ROU”) model that requires a lessee to recognize a ROU asset and lease liability on the balance sheet for all leases with a term longer than 12 months. ASU 2016-02 also requires disclosures to meet the objective of enabling users of financial statements to assess the amount, timing, and uncertainty of cash flows arising from leases. On January 1, 2019, the Company adopted ASU 2016-02, and the related ASUs, using the modified retrospective transition method. Under this transition method, the Company recognized and measured leases that existed at the adoption date in the consolidated balance sheet as of January 1, 2019. ROU assets represent the right to use an underlying asset for the lease term and lease liabilities represent the obligation to make lease payments arising from the lease. Operating lease ROU assets and operating lease liabilities are recognized at the commencement date based on the present value of lease payments over the lease term, discounted at the rate implicit in the lease. If the rate implicit in the lease cannot be determined, Topic 842 requires the use of the rate of interest that a lessee would have to pay to borrow on a collateralized basis over a similar term for a similar amount to the lease payments in a similar economic environment. The operating lease ROU asset is also adjusted for any prepaid or accrued lease payments and any lease incentives received. Operating lease terms may include options to extend or terminate the lease when it is reasonably certain that these options will be exercised. Further, the Company has elected to recognize short-term lease payments on a straight-line basis over the associated lease term and variable lease payments in the period in which the obligation for those payments is incurred. Short-term and variable lease payments were not material in the first half of 2019. In connection with the adoption of ASU 2016-02, the Company elected the package of practical expedients requiring no reassessment of whether any expired or existing contracts contain leases, the lease classification of any expired or existing leases, or initial direct costs for any existing leases. The Company also made accounting policy elections not to apply the recognition requirements under ASU 2016-02 to any short-term leases and to account for each separate lease and associated non-lease components as a single lease component for the Company’s leases. Adoption of ASU 2016-02 resulted in recognition of a ROU asset of $2.8 million and an operating lease liability of $6.2 million, related to the lease of office and laboratory space; and the derecognition of deferred rent of $3.4 million for certain lease incentives received previously. Adoption of ASU 2016-02 also resulted in recognition of a deferred tax asset and a corresponding deferred tax liability) of $0.7 million. The comparative prior period information continues to be reported under the accounting standards in effect during those periods . ASU 2018-07 In June 2018, the FASB issued ASU 2018-07, “Compensation-Stock Compensation (Topic 718): Improvements to Nonemployee Share-Based Payment Accounting Recent Accounting Pronouncements ASU 2016-13 In June 2016, the FASB issued ASU No. 2016-13, “Financial Instruments - Credit Losses (Topic 326): Measurement of Credit Losses on Financial Instruments ASU 2018-13 In August 2018, the FASB issued ASU 2018-13, “Disclosure Framework - Changes to the Disclosure Requirements for Fair Value Measurement,” which improves the effectiveness of the disclosures required under ASC 820, “ Fair Value Measurements and Disclosures</t>
  </si>
  <si>
    <t>Investment Securities (Tables)</t>
  </si>
  <si>
    <t>Summary of Available-For-Sale Investment Securities Held by the Company</t>
  </si>
  <si>
    <t>A vailable-for-sale investment securities consisted of the following as of December 31, 2019 and 2018 ( in thousands ):
As of December 31, 2019
Amortized Cost
Gross Unrealized Gains
Gross Unrealized Losses
Fair Market Value
Available-for-sale investment securities:
U.S. government and agency obligations
$
43,275
$
94
$
(1
)
$
43,368
Certificates of deposit
5,931
51
—
5,982
Commercial paper
17,645
—
—
17,645
Corporate debt securities
11,067
7
(3
)
11,071
Total
$
77,918
$
152
$
(4
)
$
78,066
As of December 31, 2018
Amortized Cost
Gross Unrealized Gains
Gross Unrealized Losses
Fair Market Value
Available-for-sale investment securities:
U.S. government and agency obligations
$
42,193
$
72
$
(1
)
$
42,264
Certificates of deposit
5,408
—
—
5,408
Commercial paper
47,686
—
—
47,686
Corporate debt securities
23,554
2
(12
)
23,544
Total
$
118,841
$
74
$
(13
)
$
118,902</t>
  </si>
  <si>
    <t>Fair Value Measurements (Tables)</t>
  </si>
  <si>
    <t>Schedule of Financial Assets Measured at Fair Value on Recurring Basis</t>
  </si>
  <si>
    <t>Financial assets measured at fair value on a recurring basis as of December 31, 2019 and 2018 were as follows ( in thousands
As of December 31, 2019
Level 1
Level 2
Level 3
Total
Investment securities:
U.S. government and agency obligations
$
15,478
$
27,890
$
—
$
43,368
Certificates of deposit
—
5,982
—
5,982
Commercial paper
—
17,645
—
17,645
Corporate debt securities
—
11,071
—
11,071
Total assets measured at fair value
$
15,478
$
62,588
$
—
$
78,066
As of December 31, 2018
Level 1
Level 2
Level 3
Total
Investment securities:
U.S. government and agency obligations
$
22,275
$
19,989
$
—
$
42,264
Certificates of deposit
—
5,408
—
5,408
Commercial paper
—
47,686
—
47,686
Corporate debt securities
—
23,544
—
23,544
Total assets measured at fair value
$
22,275
$
96,627
$
—
$
118,902</t>
  </si>
  <si>
    <t>Balance Sheet Details (Tables)</t>
  </si>
  <si>
    <t>Components of Prepaid Expenses and Other Current Assets</t>
  </si>
  <si>
    <t>Prepaid expenses and other current assets consisted of the following ( in thousands
December 31, 2019
December 31, 2018
Prepaid research and development costs
$
2,478
$
8
Australian tax incentive receivable
929
1,016
SBIR grant receivable
225
568
Interest receivable
224
340
Prepaid expenses and other assets
1,091
876
Total
$
4,947
$
2,808</t>
  </si>
  <si>
    <t>Components of Property and Equipment, Net</t>
  </si>
  <si>
    <t>Property and equipment, net consisted of the following ( in thousands
December 31, 2019
December 31, 2018
Leasehold improvements
$
3,494
$
3,494
Lab equipment
1,468
915
Office equipment
567
523
Computers and software
41
41
Property and equipment at cost
5,570
4,973
Less accumulated depreciation and amortization
1,624
741
Total
$
3,946
$
4,232</t>
  </si>
  <si>
    <t>Operating Lease (Tables)</t>
  </si>
  <si>
    <t>Schedule of Future Minimum Payments Under Non-cancellable Operating Leases</t>
  </si>
  <si>
    <t>As of December 31, 2019, future minimum payments under non-cancellable operating leases were as follows ( ):
Year ending December 31,
Minimum Payments
2020
$
1,123
2021
1,173
2022
1,208
2023
1,244
2024
1,280
Thereafter
871
Total future minimum lease payments
6,899
Less imputed interest
1,326
Total operating lease liability
5,573
Less operating lease liability, current
724
Operating lease liability, non-current
$
4,849</t>
  </si>
  <si>
    <t>Equity Incentive Plans (Tables)</t>
  </si>
  <si>
    <t>Summary of Activity Under Stock Option Plans</t>
  </si>
  <si>
    <t>Activity under the Company’s stock option plans during the year ended December 31, 2019 was as follows:
Weighted-
Weighted-
Aggregate
Average
Average
Intrinsic
Options
Exercise
Remaining
Value
Outstanding
Price
Term
(000’s)
Balance at December 31, 2018
2,339,157
$
6.40
Granted
900,175
$
23.96
Exercised
(90,322
)
$
1.40
Forfeited and expired
(21,619
)
$
17.35
Balance at December 31, 2019
3,127,391
$
11.52
8.4
$
42,777
Exercisable at December 31, 2019
1,236,908
$
6.96
7.9
$
22,510</t>
  </si>
  <si>
    <t>Weighted Average Assumptions Used to Estimate Fair Value of Stock Options Granted to Employees</t>
  </si>
  <si>
    <t>The following table summarizes the weighted average assumptions used to estimate the fair value of stock options granted under the Company’s stock option plans and the shares purchasable under the ESPP during the periods presented:
Year ended December 31,
Stock Option Awards
2019
2018
2017
Expected option term
5.9 years
6.0 years
6.0 years
Expected volatility
78
%
70
%
71
%
Risk free interest rate
2.3
%
2.8
%
2.1
%
Expected dividend yield
—
%
—
%
—
%
Year ended December 31,
ESPP
2019
2018
2017
Expected option term
1.8 years
1.1 years
N/A
Expected volatility
65
%
66
%
N/A
Risk free interest rate
2.2
%
2.4
%
N/A
Expected dividend yield
—
%
—
%
N/A</t>
  </si>
  <si>
    <t>Summary of Stock-based Compensation Expense for the Equity Awards Issued to Employees and Non-Employees</t>
  </si>
  <si>
    <t>Stock-based compensation expense for the equity awards issued by the Company to employees and non-employees for the periods presented below was as follows ( in thousands
Year ended December 31,
2019
2018
2017
Included in research and development
$
3,190
$
1,100
$
122
Included in general and administrative
3,104
1,220
149
Total stock-based compensation expense
$
6,294
$
2,320
$
271</t>
  </si>
  <si>
    <t>Income Taxes (Tables)</t>
  </si>
  <si>
    <t>Schedule of Deferred Tax Assets and Liabilities</t>
  </si>
  <si>
    <t>Deferred tax assets and liabilities Net deferred tax assets are comprised of the following as of December 31, 2019 and 2018 ( in thousands
December 31,
2019
2018
Deferred tax assets:
Net operating loss carryforwards
$
15,990
$
2,664
Capitalized research expenses
4,864
6,355
R&amp;D and other tax credits
4,676
1,788
Lease liability
1,560
—
Accrued expenses and other, net
2,229
2,636
Total deferred tax assets
29,319
13,443
Deferred tax liabilities:
Right-of use asset
(702
)
—
Other deferred tax liabilities
(22
)
(866
)
Net of deferred tax assets and liabilities
28,595
12,577
Less: valuation allowance
(28,595
)
(12,577
)
Net deferred tax assets
$
—
$
—</t>
  </si>
  <si>
    <t>Schedule of Domestic and Foreign Pre-Tax Loss</t>
  </si>
  <si>
    <t>Income tax benefit For the three years in the period ended December 31, 2019, domestic and foreign pre-tax loss were ( in thousands
Year ended December 31,
2019
2018
2017
Loss before income taxes - Domestic
$
(48,643
)
$
(25,876
)
$
(8,141
)
Loss before income taxes - Foreign
(1,779
)
(1,239
)
(1,016
)
Loss before income taxes - Consolidated
$
(50,422
)
$
(27,115
)
$
(9,157
)</t>
  </si>
  <si>
    <t>Schedule of Reconciliation of Income Tax Expense</t>
  </si>
  <si>
    <t>A reconciliation of income tax expense to the amount computed by applying the statutory federal income tax rate to the loss from operations for the three years in the period ended December 31, 2019 is as follows ( in thousands
Year ended December 31,
2019
2018
2017
Expected income tax benefit at federal statutory rate
$
(10,589
)
$
(5,694
)
$
(3,113
)
State income tax benefit, net of federal benefit
(3,431
)
(1,758
)
(474
)
Tax effect of
Change in valuation allowance
16,064
7,724
2,112
R&amp;D credit
(2,485
)
(1,129
)
(525
)
Federal rate change
—
(52
)
1,602
Australian tax incentive
307
362
176
Other
134
547
222
Provision for income taxes
$
—
$
—
$
—</t>
  </si>
  <si>
    <t>Schedule of Unrecognized Tax Benefits</t>
  </si>
  <si>
    <t>Changes to the Company’s unrecognized tax benefits are summarized in the following table ( in thousands
Year ended December 31,
2019
2018
2017
Beginning balance
$
344
$
159
$
68
Increase (decrease) for prior year tax positions
70
—
—
Increase (decrease) for current year tax positions
472
185
91
Ending balance
$
886
$
344
$
159</t>
  </si>
  <si>
    <t>Net Loss Per Share (Tables)</t>
  </si>
  <si>
    <t>Schedule of Potentially Dilutive Securities (in Common Stock Equivalent Shares) not Included in Calculation of Diluted Net Loss Per Share</t>
  </si>
  <si>
    <t>Potentially dilutive securities (in common stock equivalent shares) not included in the calculation of diluted net loss per share because to do so would be anti-dilutive are as follows ( in thousands
Year ended December 31,
2019
2018
2017
Convertible preferred stock outstanding
—
—
8,743
Common stock options
3,127
2,339
838
Unvested common stock subject to repurchase
33
127
527
Total
3,160
2,466
10,108</t>
  </si>
  <si>
    <t>Quarterly Data (unaudited) (Tables)</t>
  </si>
  <si>
    <t>Summary of Quarterly Financial Data</t>
  </si>
  <si>
    <t xml:space="preserve">The following quarterly financial data, in the opinion of management, reflects all adjustments, consisting of normal recurring adjustments, necessary for a fair presentation of results for the periods presented (in thousands, except per share amounts):
Year Ended December 31, 2019
First Quarter
Second Quarter
Third Quarter
Fourth Quarter
Grant revenues
$
367
$
—
$
505
$
321
Research and development expenses
$
7,255
$
10,285
$
11,823
$
12,143
General and administrative expenses
$
3,156
$
3,060
$
3,911
$
3,392
Total operating expenses
$
10,411
$
13,345
$
15,734
$
15,535
Net loss
$
(9,016
)
$
(12,427
)
$
(14,430
)
$
(14,549
)
Net loss per share – basic and diluted
$
(0.37
)
$
(0.51
)
$
(0.60
)
$
(0.60
)
Year Ended December 31, 2018
First Quarter
Second Quarter
Third Quarter
Fourth Quarter
Grant revenues
$
442
$
657
$
548
$
781
Research and development expenses
$
4,720
$
5,222
$
6,886
$
7,651
General and administrative expenses
$
1,248
$
1,118
$
1,732
$
2,561
Total operating expenses
$
5,968
$
6,340
$
8,618
$
10,212
Net loss
$
(5,464
)
$
(5,568
)
$
(7,588
)
$
(8,495
)
Net loss per share – basic and diluted
$
(2.92
)
$
(2.41
)
$
(0.38
)
$
(0.35
) </t>
  </si>
  <si>
    <t>Organization and Basis of Presentation - Additional Information (Details) $ in Thousands</t>
  </si>
  <si>
    <t>Aug. 13, 2019USD ($)</t>
  </si>
  <si>
    <t>Jul. 06, 2018</t>
  </si>
  <si>
    <t>Dec. 31, 2019USD ($)Segment</t>
  </si>
  <si>
    <t>Dec. 31, 2018USD ($)</t>
  </si>
  <si>
    <t>Organization And Basis Of Presentation [Line Items]</t>
  </si>
  <si>
    <t>Number of operating segments | Segment</t>
  </si>
  <si>
    <t>Unrestricted cash, cash equivalents and investments securities</t>
  </si>
  <si>
    <t>Maximum amount of common stock preferred stock debt securities warrants and units to be issued</t>
  </si>
  <si>
    <t>Issuance and sale of Common Stock</t>
  </si>
  <si>
    <t>Registration Statement effective date</t>
  </si>
  <si>
    <t>Aug. 29,
		2019</t>
  </si>
  <si>
    <t>Minimum</t>
  </si>
  <si>
    <t>Period of sufficient cash to meet its funding requirements</t>
  </si>
  <si>
    <t>12 months</t>
  </si>
  <si>
    <t>Maximum | SVB Leerink LLC and Cantor Fitzgerald &amp; Co.</t>
  </si>
  <si>
    <t>Sale of common stock at offering price</t>
  </si>
  <si>
    <t>Stock reverse stock split</t>
  </si>
  <si>
    <t>1-for-3.29</t>
  </si>
  <si>
    <t>Stock split conversion ratio</t>
  </si>
  <si>
    <t>Summary of Significant Accounting Policies - Additional Information (Details) - USD ($)</t>
  </si>
  <si>
    <t>Summary Of Significant Accounting Policies [Line Items]</t>
  </si>
  <si>
    <t>Impairment losses of long-lived assets</t>
  </si>
  <si>
    <t>Operating lease, liability</t>
  </si>
  <si>
    <t>Recognition of deferred tax asset</t>
  </si>
  <si>
    <t>ASU 2016-02</t>
  </si>
  <si>
    <t>Deferred rent credit</t>
  </si>
  <si>
    <t>Recognition of deferred tax liabilities</t>
  </si>
  <si>
    <t>Australian Research and Development Tax Incentive | Australian Taxation Office</t>
  </si>
  <si>
    <t>Tax incentive receivable, reductions to research and development expense</t>
  </si>
  <si>
    <t>Accounts Payable And Accrued Expenses</t>
  </si>
  <si>
    <t>Accrued research and development expenses</t>
  </si>
  <si>
    <t>Property and equipment, estimated useful life</t>
  </si>
  <si>
    <t>3 years</t>
  </si>
  <si>
    <t>Maximum [Member]</t>
  </si>
  <si>
    <t>5 years</t>
  </si>
  <si>
    <t>Investment Securities - Summary of Available-For-Sale Investment Securities Held by the Company (Details) - USD ($) $ in Thousands</t>
  </si>
  <si>
    <t>Schedule Of Available For Sale Securities [Line Items]</t>
  </si>
  <si>
    <t>Available-for-sale investment securities, Amortized Cost</t>
  </si>
  <si>
    <t>Available-for-sale investment securities, Gross Unrealized Gains</t>
  </si>
  <si>
    <t>Available-for-sale investment securities, Gross Unrealized Losses</t>
  </si>
  <si>
    <t>Available-for-sale investment securities, Fair Market Value</t>
  </si>
  <si>
    <t>U.S. Government and Agency Obligations</t>
  </si>
  <si>
    <t>Certificates of Deposit</t>
  </si>
  <si>
    <t>Commercial Paper</t>
  </si>
  <si>
    <t>Corporate Debt Securities</t>
  </si>
  <si>
    <t>Investment Securities - Additional Information (Details) - Security</t>
  </si>
  <si>
    <t>Available-for-sale investment securities maturity period, maximum</t>
  </si>
  <si>
    <t>24 months</t>
  </si>
  <si>
    <t>Available-for-sale, unrealized loss position, twelve month or more</t>
  </si>
  <si>
    <t>Fair Value Measurements - Schedule of Financial Assets Measured at Fair Value on Recurring Basis (Details) - Fair Value, Measurements, Recurring - USD ($) $ in Thousands</t>
  </si>
  <si>
    <t>Fair Value Assets Measured On Recurring Basis Unobservable Input Reconciliation [Line Items]</t>
  </si>
  <si>
    <t>Total assets measured at fair value</t>
  </si>
  <si>
    <t>Level 1</t>
  </si>
  <si>
    <t>Level 2</t>
  </si>
  <si>
    <t>Commercial Paper | Level 2</t>
  </si>
  <si>
    <t>Certificates of Deposit | Level 2</t>
  </si>
  <si>
    <t>Corporate Debt Securities | Level 2</t>
  </si>
  <si>
    <t>U.S. Government and Agency Obligations | Level 1</t>
  </si>
  <si>
    <t>U.S. Government and Agency Obligations | Level 2</t>
  </si>
  <si>
    <t>Fair Value Measurements - Additional Information (Details) - USD ($)</t>
  </si>
  <si>
    <t>Fair value assets transferred into level 3</t>
  </si>
  <si>
    <t>Balance Sheet Details - Components of Prepaid Expenses and Other Current Assets (Details) - USD ($) $ in Thousands</t>
  </si>
  <si>
    <t>Deferred Costs Capitalized Prepaid And Other Assets Disclosure [Abstract]</t>
  </si>
  <si>
    <t>Prepaid research and development costs</t>
  </si>
  <si>
    <t>Australian tax incentive receivable</t>
  </si>
  <si>
    <t>SBIR grant receivable</t>
  </si>
  <si>
    <t>Interest receivable</t>
  </si>
  <si>
    <t>Prepaid expenses and other assets</t>
  </si>
  <si>
    <t>Balance Sheet Details - Components of Property and Equipment, Net (Details) - USD ($) $ in Thousands</t>
  </si>
  <si>
    <t>Property Plant And Equipment [Line Items]</t>
  </si>
  <si>
    <t>Property and equipment at cost</t>
  </si>
  <si>
    <t>Less accumulated depreciation and amortization</t>
  </si>
  <si>
    <t>Leasehold Improvements</t>
  </si>
  <si>
    <t>Lab Equipment</t>
  </si>
  <si>
    <t>Office Equipment</t>
  </si>
  <si>
    <t>Computers and Software</t>
  </si>
  <si>
    <t>Operating Lease - Additional Information (Details) - 2018 Operating Lease - USD ($) $ in Millions</t>
  </si>
  <si>
    <t>Operating Leased Assets [Line Items]</t>
  </si>
  <si>
    <t>Operating lease, initial term</t>
  </si>
  <si>
    <t>7 years</t>
  </si>
  <si>
    <t>Operating lease expiration period</t>
  </si>
  <si>
    <t>2025-08</t>
  </si>
  <si>
    <t>Operating lease, option to extend term</t>
  </si>
  <si>
    <t>five years</t>
  </si>
  <si>
    <t>Lessee,operating lease, discount rate</t>
  </si>
  <si>
    <t>8.00%</t>
  </si>
  <si>
    <t>Irrevocable letter of credit</t>
  </si>
  <si>
    <t>Rent expense</t>
  </si>
  <si>
    <t>Cash paid for operating lease liabilities</t>
  </si>
  <si>
    <t>Operating Lease - Schedule of Future Minimum Payments Under Non-cancellable Operating Leases (Details) $ in Thousands</t>
  </si>
  <si>
    <t>Dec. 31, 2019USD ($)</t>
  </si>
  <si>
    <t>2020</t>
  </si>
  <si>
    <t>2021</t>
  </si>
  <si>
    <t>2022</t>
  </si>
  <si>
    <t>2023</t>
  </si>
  <si>
    <t>2024</t>
  </si>
  <si>
    <t>Thereafter</t>
  </si>
  <si>
    <t>Total future minimum lease payments</t>
  </si>
  <si>
    <t>Less imputed interest</t>
  </si>
  <si>
    <t>Total operating lease liability</t>
  </si>
  <si>
    <t>Less operating lease liability, current</t>
  </si>
  <si>
    <t>Convertible Preferred Stock - Additional Information (Details) - USD ($)</t>
  </si>
  <si>
    <t>Jul. 20, 2018</t>
  </si>
  <si>
    <t>Mar. 31, 2018</t>
  </si>
  <si>
    <t>Temporary Equity [Line Items]</t>
  </si>
  <si>
    <t>Net proceeds from issuance of convertible preferred stock</t>
  </si>
  <si>
    <t>Convertible preferred stock, shares issued</t>
  </si>
  <si>
    <t>Convertible preferred stock, issuance costs</t>
  </si>
  <si>
    <t>Series A and B Convertible Preferred Stock | Initial Public Offering</t>
  </si>
  <si>
    <t>Stock issued upon conversion of convertible securities</t>
  </si>
  <si>
    <t>Stockholder's Equity - Additional Information (Details) - USD ($) $ / shares in Units, $ in Thousands</t>
  </si>
  <si>
    <t>1 Months Ended</t>
  </si>
  <si>
    <t>Jul. 31, 2018</t>
  </si>
  <si>
    <t>Oct. 31, 2015</t>
  </si>
  <si>
    <t>Share Based Compensation Arrangement By Share Based Payment Award [Line Items]</t>
  </si>
  <si>
    <t>Common stock, shares authorized</t>
  </si>
  <si>
    <t>Stock-based compensation expenses</t>
  </si>
  <si>
    <t>Stock Restriction Agreement</t>
  </si>
  <si>
    <t>Unrestricted shares of common stock repurchased</t>
  </si>
  <si>
    <t>Common stock repurchase rights lapsed</t>
  </si>
  <si>
    <t>Common stock repurchase rights to be lapsed monthly thereafter till fully vested in October 2019</t>
  </si>
  <si>
    <t>Proceeds from issuance initial public offering</t>
  </si>
  <si>
    <t>Initial Public Offering | Common Stock</t>
  </si>
  <si>
    <t>Sale of common stock</t>
  </si>
  <si>
    <t>Common stock price per share</t>
  </si>
  <si>
    <t>Equity Incentive Plans - Additional Information (Details) - USD ($) $ / shares in Units, $ in Millions</t>
  </si>
  <si>
    <t>Feb. 28, 2015</t>
  </si>
  <si>
    <t>Jan. 01, 2020</t>
  </si>
  <si>
    <t>Total intrinsic value of options exercised</t>
  </si>
  <si>
    <t>Dividend yield</t>
  </si>
  <si>
    <t>0.00%</t>
  </si>
  <si>
    <t>Weighted-average fair value of stock options granted to employees per share</t>
  </si>
  <si>
    <t>Unrecognized stock-based compensation cost</t>
  </si>
  <si>
    <t>Weighted-average period of unrecognized stock-based compensation cost expected to be recognized over remaining period</t>
  </si>
  <si>
    <t>2 years 9 months 18 days</t>
  </si>
  <si>
    <t>ESPP</t>
  </si>
  <si>
    <t>Maximum percentage of eligible compensation to purchase common stock through payroll deductions</t>
  </si>
  <si>
    <t>20.00%</t>
  </si>
  <si>
    <t>1 year 2 months 12 days</t>
  </si>
  <si>
    <t>2018 Plan</t>
  </si>
  <si>
    <t>Plan expiration period</t>
  </si>
  <si>
    <t>2028-07</t>
  </si>
  <si>
    <t>Plan expiration term</t>
  </si>
  <si>
    <t>10 years</t>
  </si>
  <si>
    <t>Vesting period</t>
  </si>
  <si>
    <t>4 years</t>
  </si>
  <si>
    <t>Plan expiration date</t>
  </si>
  <si>
    <t>Jan. 1,
		2028</t>
  </si>
  <si>
    <t>Annual increase in the number of shares available for issuance</t>
  </si>
  <si>
    <t>5.00%</t>
  </si>
  <si>
    <t>Remaining shares available for issuance</t>
  </si>
  <si>
    <t>2015 Plan</t>
  </si>
  <si>
    <t>Shares issued under early-exercise provisions subject to repurchase</t>
  </si>
  <si>
    <t>Common Stock | ESPP</t>
  </si>
  <si>
    <t>Shares reserved for issuance, authorized</t>
  </si>
  <si>
    <t>Additional shares available for future issuance</t>
  </si>
  <si>
    <t>Common Stock | 2018 Plan | Subsequent Event</t>
  </si>
  <si>
    <t>Equity Incentive Plans - Summary of Activity Under Stock Option Plans (Details) $ / shares in Units, $ in Thousands</t>
  </si>
  <si>
    <t>Dec. 31, 2019USD ($)$ / sharesshares</t>
  </si>
  <si>
    <t>Options Outstanding, Beginning balance | shares</t>
  </si>
  <si>
    <t>Options Outstanding, Granted | shares</t>
  </si>
  <si>
    <t>Options Outstanding, Exercised | shares</t>
  </si>
  <si>
    <t>Options Outstanding, Forfeited and expired | shares</t>
  </si>
  <si>
    <t>Options Outstanding, Ending balance | shares</t>
  </si>
  <si>
    <t>Options Exercisable, Ending balance | shares</t>
  </si>
  <si>
    <t>Weighted-Average Exercise Price, Beginning balance | $ / shares</t>
  </si>
  <si>
    <t>Weighted-Average Exercise Price, Granted | $ / shares</t>
  </si>
  <si>
    <t>Weighted Average Exercise Price, Exercised | $ / shares</t>
  </si>
  <si>
    <t>Weighted Average Exercise Price, Forfeited and expired | $ / shares</t>
  </si>
  <si>
    <t>Weighted-Average Exercise Price, Ending balance | $ / shares</t>
  </si>
  <si>
    <t>Weighted-Average Exercise Price, Exercisable | $ / shares</t>
  </si>
  <si>
    <t>Weighted-Average Remaining Term, Ending balance</t>
  </si>
  <si>
    <t>8 years 4 months 24 days</t>
  </si>
  <si>
    <t>Weighted-Average Remaining Term, Exercisable</t>
  </si>
  <si>
    <t>7 years 10 months 24 days</t>
  </si>
  <si>
    <t>Aggregate Intrinsic Value, Ending balance | $</t>
  </si>
  <si>
    <t>Aggregate Intrinsic Value, Exercisable | $</t>
  </si>
  <si>
    <t>Equity Incentive Plans - Weighted Average Assumptions Used to Estimate Fair Value of Stock Options Granted to Employees (Details)</t>
  </si>
  <si>
    <t>Expected dividend yield</t>
  </si>
  <si>
    <t>Expected option term</t>
  </si>
  <si>
    <t>1 year 9 months 18 days</t>
  </si>
  <si>
    <t>1 year 1 month 6 days</t>
  </si>
  <si>
    <t>Expected volatility</t>
  </si>
  <si>
    <t>65.00%</t>
  </si>
  <si>
    <t>66.00%</t>
  </si>
  <si>
    <t>Risk free interest rate</t>
  </si>
  <si>
    <t>2.20%</t>
  </si>
  <si>
    <t>2.40%</t>
  </si>
  <si>
    <t>Stock Options</t>
  </si>
  <si>
    <t>5 years 10 months 24 days</t>
  </si>
  <si>
    <t>6 years</t>
  </si>
  <si>
    <t>78.00%</t>
  </si>
  <si>
    <t>70.00%</t>
  </si>
  <si>
    <t>71.00%</t>
  </si>
  <si>
    <t>2.30%</t>
  </si>
  <si>
    <t>2.80%</t>
  </si>
  <si>
    <t>2.10%</t>
  </si>
  <si>
    <t>Equity Incentive Plans - Stock-based Compensation Expense Recognized (Details) - USD ($) $ in Thousands</t>
  </si>
  <si>
    <t>Employee Service Share Based Compensation Allocation Of Recognized Period Costs [Line Items]</t>
  </si>
  <si>
    <t>Stock-based compensation expense</t>
  </si>
  <si>
    <t>Included in Research and Development</t>
  </si>
  <si>
    <t>Included in General and Administrative</t>
  </si>
  <si>
    <t>Income Taxes - Additional Information (Details) - USD ($) $ in Thousands</t>
  </si>
  <si>
    <t>Operating Loss Carryforwards [Line Items]</t>
  </si>
  <si>
    <t>Federal operating loss carryforwards</t>
  </si>
  <si>
    <t>State operating loss carryforwards</t>
  </si>
  <si>
    <t>Domestic operating loss carryforwards</t>
  </si>
  <si>
    <t>Research and development credit carryforwards</t>
  </si>
  <si>
    <t>Operating loss and research and development credit carryforwards, limitations on use</t>
  </si>
  <si>
    <t>Future utilization of the Company’s NOL and R&amp;D credit carryforwards to offset future taxable income may be subject to a substantial annual limitation as a result of ownership changes that may have occurred or that could occur in the future pursuant to Internal Revenue Code Sections 382 and 383. These ownership changes may limit the amount of NOL and R&amp;D credit carryforwards that can be utilized to offset future taxable income and tax, respectively. In general, an “ownership change” as defined by the tax code results from a transaction or series of transactions over a three-year period resulting in an ownership change of more than 50 percent of the outstanding stock of a company by certain stockholders or public groups.</t>
  </si>
  <si>
    <t>Cumulative change in ownership percentage</t>
  </si>
  <si>
    <t>50.00%</t>
  </si>
  <si>
    <t>Period for cumulative change in ownership</t>
  </si>
  <si>
    <t>California</t>
  </si>
  <si>
    <t>Federal</t>
  </si>
  <si>
    <t>Operating loss carryforwards, future taxable income, offset percentage</t>
  </si>
  <si>
    <t>80.00%</t>
  </si>
  <si>
    <t>Research and development credit carryforwards, begin to expire</t>
  </si>
  <si>
    <t>2030</t>
  </si>
  <si>
    <t>Federal | Earliest Tax Year</t>
  </si>
  <si>
    <t>Operating loss carryforwards expiration year</t>
  </si>
  <si>
    <t>2035</t>
  </si>
  <si>
    <t>State | Earliest Tax Year</t>
  </si>
  <si>
    <t>Income Taxes - Schedule of Deferred Tax Assets and Liabilities (Details) - USD ($) $ in Thousands</t>
  </si>
  <si>
    <t>Deferred tax assets:</t>
  </si>
  <si>
    <t>Net operating loss carryforwards</t>
  </si>
  <si>
    <t>Capitalized research expenses</t>
  </si>
  <si>
    <t>R&amp;D and other tax credits</t>
  </si>
  <si>
    <t>Lease liability</t>
  </si>
  <si>
    <t>Accrued expenses and other, net</t>
  </si>
  <si>
    <t>Total deferred tax assets</t>
  </si>
  <si>
    <t>Deferred tax liabilities:</t>
  </si>
  <si>
    <t>Right-of use asset</t>
  </si>
  <si>
    <t>Other deferred tax liabilities</t>
  </si>
  <si>
    <t>Net of deferred tax assets and liabilities</t>
  </si>
  <si>
    <t>Less: valuation allowance</t>
  </si>
  <si>
    <t>Net deferred tax assets</t>
  </si>
  <si>
    <t>Income Taxes - Schedule of Domestic and Foreign Pre-Tax Loss (Details) - USD ($) $ in Thousands</t>
  </si>
  <si>
    <t>Loss before income taxes - Domestic</t>
  </si>
  <si>
    <t>Loss before income taxes - Foreign</t>
  </si>
  <si>
    <t>Loss before income taxes - Consolidated</t>
  </si>
  <si>
    <t>Income Taxes - Schedule of Reconciliation of Income Tax Expense (Details) - USD ($) $ in Thousands</t>
  </si>
  <si>
    <t>Expected income tax benefit at federal statutory rate</t>
  </si>
  <si>
    <t>State income tax benefit, net of federal benefit</t>
  </si>
  <si>
    <t>Change in valuation allowance</t>
  </si>
  <si>
    <t>R&amp;D credit</t>
  </si>
  <si>
    <t>Federal rate change</t>
  </si>
  <si>
    <t>Australian tax incentive</t>
  </si>
  <si>
    <t>Provision for income taxes</t>
  </si>
  <si>
    <t>Income Taxes - Schedule of Unrecognized Tax Benefits (Details) - USD ($) $ in Thousands</t>
  </si>
  <si>
    <t>Beginning balance</t>
  </si>
  <si>
    <t>Increase (decrease) for prior year tax positions</t>
  </si>
  <si>
    <t>Increase (decrease) for current year tax positions</t>
  </si>
  <si>
    <t>Ending balance</t>
  </si>
  <si>
    <t>Net Loss Per Share - Schedule of Potentially Dilutive Securities (in Common Stock Equivalent Shares) not Included in Calculation of Diluted Net Loss Per Share (Details) - shares shares in Thousands</t>
  </si>
  <si>
    <t>Antidilutive Securities Excluded From Computation Of Earnings Per Share [Line Items]</t>
  </si>
  <si>
    <t>Potentially dilutive securities (in common stock equivalent shares) excluded from calculation of diluted net loss per share</t>
  </si>
  <si>
    <t>Convertible Preferred Stock Outstanding</t>
  </si>
  <si>
    <t>Common Stock Option</t>
  </si>
  <si>
    <t>Unvested Common Stock Subject to Repurchase</t>
  </si>
  <si>
    <t>Quarterly Data (unaudited) - Summary of Quarterly Financial Data (Details) - USD ($) $ / shares in Units, $ in Thousands</t>
  </si>
  <si>
    <t>3 Months Ended</t>
  </si>
  <si>
    <t>Sep. 30, 2019</t>
  </si>
  <si>
    <t>Jun. 30, 2019</t>
  </si>
  <si>
    <t>Mar. 31, 2019</t>
  </si>
  <si>
    <t>Sep. 30, 2018</t>
  </si>
  <si>
    <t>Jun. 30, 2018</t>
  </si>
  <si>
    <t>Quarterly Financial Data [Abstract]</t>
  </si>
  <si>
    <t>Research and development expenses</t>
  </si>
  <si>
    <t>General and administrative expenses</t>
  </si>
  <si>
    <t>Subsequent Events - Additional Information (Details) - USD ($) $ in Thousands</t>
  </si>
  <si>
    <t>Aug. 13, 2019</t>
  </si>
  <si>
    <t>Mar. 06, 2020</t>
  </si>
  <si>
    <t>Subsequent Event [Line Items]</t>
  </si>
  <si>
    <t>Number of common stock shares issued</t>
  </si>
  <si>
    <t>Subsequent Event | ATM Offering</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33</v>
      </c>
    </row>
    <row r="21" spans="1:4">
      <c r="A21" s="4" t="s">
        <v>36</v>
      </c>
      <c r="C21" s="5" t="n">
        <v>24566896</v>
      </c>
    </row>
    <row r="22" spans="1:4">
      <c r="A22" s="4" t="s">
        <v>37</v>
      </c>
      <c r="D22" s="6" t="n">
        <v>422.8</v>
      </c>
    </row>
    <row r="23" spans="1:4">
      <c r="A23" s="4" t="s">
        <v>38</v>
      </c>
      <c r="B23" s="4" t="s">
        <v>27</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33</v>
      </c>
    </row>
    <row r="37" spans="1:4">
      <c r="A37" s="4" t="s">
        <v>64</v>
      </c>
      <c r="B37" s="4" t="s">
        <v>9</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3" t="s">
        <v>20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2</v>
      </c>
      <c r="B1" s="2" t="s">
        <v>1</v>
      </c>
    </row>
    <row r="2" spans="1:2">
      <c r="B2" s="2" t="s">
        <v>2</v>
      </c>
    </row>
    <row r="3" spans="1:2">
      <c r="A3" s="3" t="s">
        <v>223</v>
      </c>
    </row>
    <row r="4" spans="1:2">
      <c r="A4" s="4" t="s">
        <v>13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40326</v>
      </c>
      <c r="C3" s="7" t="n">
        <v>44973</v>
      </c>
    </row>
    <row r="4" spans="1:3">
      <c r="A4" s="4" t="s">
        <v>71</v>
      </c>
      <c r="B4" s="5" t="n">
        <v>78066</v>
      </c>
      <c r="C4" s="5" t="n">
        <v>118902</v>
      </c>
    </row>
    <row r="5" spans="1:3">
      <c r="A5" s="4" t="s">
        <v>72</v>
      </c>
      <c r="B5" s="5" t="n">
        <v>4947</v>
      </c>
      <c r="C5" s="5" t="n">
        <v>2808</v>
      </c>
    </row>
    <row r="6" spans="1:3">
      <c r="A6" s="4" t="s">
        <v>73</v>
      </c>
      <c r="B6" s="5" t="n">
        <v>123339</v>
      </c>
      <c r="C6" s="5" t="n">
        <v>166683</v>
      </c>
    </row>
    <row r="7" spans="1:3">
      <c r="A7" s="4" t="s">
        <v>74</v>
      </c>
      <c r="B7" s="5" t="n">
        <v>3946</v>
      </c>
      <c r="C7" s="5" t="n">
        <v>4232</v>
      </c>
    </row>
    <row r="8" spans="1:3">
      <c r="A8" s="4" t="s">
        <v>75</v>
      </c>
      <c r="B8" s="5" t="n">
        <v>2510</v>
      </c>
    </row>
    <row r="9" spans="1:3">
      <c r="A9" s="4" t="s">
        <v>76</v>
      </c>
      <c r="B9" s="5" t="n">
        <v>500</v>
      </c>
      <c r="C9" s="5" t="n">
        <v>500</v>
      </c>
    </row>
    <row r="10" spans="1:3">
      <c r="A10" s="4" t="s">
        <v>77</v>
      </c>
      <c r="B10" s="5" t="n">
        <v>82</v>
      </c>
    </row>
    <row r="11" spans="1:3">
      <c r="A11" s="4" t="s">
        <v>78</v>
      </c>
      <c r="B11" s="5" t="n">
        <v>130377</v>
      </c>
      <c r="C11" s="5" t="n">
        <v>171415</v>
      </c>
    </row>
    <row r="12" spans="1:3">
      <c r="A12" s="3" t="s">
        <v>79</v>
      </c>
    </row>
    <row r="13" spans="1:3">
      <c r="A13" s="4" t="s">
        <v>80</v>
      </c>
      <c r="B13" s="5" t="n">
        <v>5498</v>
      </c>
      <c r="C13" s="5" t="n">
        <v>5265</v>
      </c>
    </row>
    <row r="14" spans="1:3">
      <c r="A14" s="4" t="s">
        <v>81</v>
      </c>
      <c r="B14" s="5" t="n">
        <v>2118</v>
      </c>
      <c r="C14" s="5" t="n">
        <v>2279</v>
      </c>
    </row>
    <row r="15" spans="1:3">
      <c r="A15" s="4" t="s">
        <v>82</v>
      </c>
      <c r="B15" s="5" t="n">
        <v>724</v>
      </c>
      <c r="C15" s="5" t="n">
        <v>381</v>
      </c>
    </row>
    <row r="16" spans="1:3">
      <c r="A16" s="4" t="s">
        <v>83</v>
      </c>
      <c r="B16" s="5" t="n">
        <v>8340</v>
      </c>
      <c r="C16" s="5" t="n">
        <v>7925</v>
      </c>
    </row>
    <row r="17" spans="1:3">
      <c r="A17" s="4" t="s">
        <v>84</v>
      </c>
      <c r="B17" s="5" t="n">
        <v>4849</v>
      </c>
    </row>
    <row r="18" spans="1:3">
      <c r="A18" s="4" t="s">
        <v>85</v>
      </c>
      <c r="B18" s="5" t="n">
        <v>49</v>
      </c>
      <c r="C18" s="5" t="n">
        <v>202</v>
      </c>
    </row>
    <row r="19" spans="1:3">
      <c r="A19" s="4" t="s">
        <v>86</v>
      </c>
      <c r="C19" s="5" t="n">
        <v>3063</v>
      </c>
    </row>
    <row r="20" spans="1:3">
      <c r="A20" s="4" t="s">
        <v>87</v>
      </c>
      <c r="B20" s="5" t="n">
        <v>13238</v>
      </c>
      <c r="C20" s="5" t="n">
        <v>11190</v>
      </c>
    </row>
    <row r="21" spans="1:3">
      <c r="A21" s="4" t="s">
        <v>88</v>
      </c>
      <c r="B21" s="4" t="s">
        <v>89</v>
      </c>
      <c r="C21" s="4" t="s">
        <v>89</v>
      </c>
    </row>
    <row r="22" spans="1:3">
      <c r="A22" s="3" t="s">
        <v>90</v>
      </c>
    </row>
    <row r="23" spans="1:3">
      <c r="A23" s="4" t="s">
        <v>91</v>
      </c>
      <c r="B23" s="4" t="s">
        <v>89</v>
      </c>
      <c r="C23" s="4" t="s">
        <v>89</v>
      </c>
    </row>
    <row r="24" spans="1:3">
      <c r="A24" s="4" t="s">
        <v>92</v>
      </c>
      <c r="B24" s="5" t="n">
        <v>210793</v>
      </c>
      <c r="C24" s="5" t="n">
        <v>203544</v>
      </c>
    </row>
    <row r="25" spans="1:3">
      <c r="A25" s="4" t="s">
        <v>93</v>
      </c>
      <c r="B25" s="5" t="n">
        <v>148</v>
      </c>
      <c r="C25" s="5" t="n">
        <v>61</v>
      </c>
    </row>
    <row r="26" spans="1:3">
      <c r="A26" s="4" t="s">
        <v>94</v>
      </c>
      <c r="B26" s="5" t="n">
        <v>-93802</v>
      </c>
      <c r="C26" s="5" t="n">
        <v>-43380</v>
      </c>
    </row>
    <row r="27" spans="1:3">
      <c r="A27" s="4" t="s">
        <v>95</v>
      </c>
      <c r="B27" s="5" t="n">
        <v>117139</v>
      </c>
      <c r="C27" s="5" t="n">
        <v>160225</v>
      </c>
    </row>
    <row r="28" spans="1:3">
      <c r="A28" s="4" t="s">
        <v>96</v>
      </c>
      <c r="B28" s="7" t="n">
        <v>130377</v>
      </c>
      <c r="C28" s="7" t="n">
        <v>1714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0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12</v>
      </c>
      <c r="B9" s="4" t="s">
        <v>255</v>
      </c>
    </row>
    <row r="10" spans="1:2">
      <c r="A10" s="4" t="s">
        <v>256</v>
      </c>
      <c r="B10" s="4" t="s">
        <v>257</v>
      </c>
    </row>
    <row r="11" spans="1:2">
      <c r="A11" s="4" t="s">
        <v>209</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32</v>
      </c>
      <c r="B21" s="4" t="s">
        <v>277</v>
      </c>
    </row>
    <row r="22" spans="1:2">
      <c r="A22" s="4" t="s">
        <v>278</v>
      </c>
      <c r="B22" s="4" t="s">
        <v>279</v>
      </c>
    </row>
    <row r="23" spans="1:2">
      <c r="A23" s="4" t="s">
        <v>235</v>
      </c>
      <c r="B23" s="4" t="s">
        <v>280</v>
      </c>
    </row>
    <row r="24" spans="1:2">
      <c r="A24" s="4" t="s">
        <v>281</v>
      </c>
      <c r="B2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13</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33</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36</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7</v>
      </c>
      <c r="B1" s="2" t="s">
        <v>2</v>
      </c>
      <c r="C1" s="2" t="s">
        <v>68</v>
      </c>
    </row>
    <row r="2" spans="1:3">
      <c r="A2" s="3" t="s">
        <v>98</v>
      </c>
    </row>
    <row r="3" spans="1:3">
      <c r="A3" s="4" t="s">
        <v>99</v>
      </c>
      <c r="B3" s="8" t="n">
        <v>0.001</v>
      </c>
      <c r="C3" s="8" t="n">
        <v>0.001</v>
      </c>
    </row>
    <row r="4" spans="1:3">
      <c r="A4" s="4" t="s">
        <v>100</v>
      </c>
      <c r="B4" s="5" t="n">
        <v>10000</v>
      </c>
      <c r="C4" s="5" t="n">
        <v>10000</v>
      </c>
    </row>
    <row r="5" spans="1:3">
      <c r="A5" s="4" t="s">
        <v>101</v>
      </c>
      <c r="B5" s="5" t="n">
        <v>0</v>
      </c>
      <c r="C5" s="5" t="n">
        <v>0</v>
      </c>
    </row>
    <row r="6" spans="1:3">
      <c r="A6" s="4" t="s">
        <v>102</v>
      </c>
      <c r="B6" s="5" t="n">
        <v>0</v>
      </c>
      <c r="C6" s="5" t="n">
        <v>0</v>
      </c>
    </row>
    <row r="7" spans="1:3">
      <c r="A7" s="4" t="s">
        <v>103</v>
      </c>
      <c r="B7" s="8" t="n">
        <v>0.001</v>
      </c>
      <c r="C7" s="8" t="n">
        <v>0.001</v>
      </c>
    </row>
    <row r="8" spans="1:3">
      <c r="A8" s="4" t="s">
        <v>104</v>
      </c>
      <c r="B8" s="5" t="n">
        <v>200000</v>
      </c>
      <c r="C8" s="5" t="n">
        <v>200000</v>
      </c>
    </row>
    <row r="9" spans="1:3">
      <c r="A9" s="4" t="s">
        <v>105</v>
      </c>
      <c r="B9" s="5" t="n">
        <v>24296</v>
      </c>
      <c r="C9" s="5" t="n">
        <v>24188</v>
      </c>
    </row>
    <row r="10" spans="1:3">
      <c r="A10" s="4" t="s">
        <v>106</v>
      </c>
      <c r="B10" s="5" t="n">
        <v>24263</v>
      </c>
      <c r="C10" s="5" t="n">
        <v>24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39</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21"/>
  </cols>
  <sheetData>
    <row r="1" spans="1:5">
      <c r="A1" s="1" t="s">
        <v>319</v>
      </c>
      <c r="B1" s="2" t="s">
        <v>320</v>
      </c>
      <c r="C1" s="2" t="s">
        <v>321</v>
      </c>
      <c r="D1" s="2" t="s">
        <v>322</v>
      </c>
      <c r="E1" s="2" t="s">
        <v>323</v>
      </c>
    </row>
    <row r="2" spans="1:5">
      <c r="A2" s="3" t="s">
        <v>324</v>
      </c>
    </row>
    <row r="3" spans="1:5">
      <c r="A3" s="4" t="s">
        <v>325</v>
      </c>
      <c r="D3" s="5" t="n">
        <v>1</v>
      </c>
    </row>
    <row r="4" spans="1:5">
      <c r="A4" s="4" t="s">
        <v>326</v>
      </c>
      <c r="D4" s="7" t="n">
        <v>118400</v>
      </c>
    </row>
    <row r="5" spans="1:5">
      <c r="A5" s="4" t="s">
        <v>94</v>
      </c>
      <c r="D5" s="7" t="n">
        <v>93802</v>
      </c>
      <c r="E5" s="7" t="n">
        <v>43380</v>
      </c>
    </row>
    <row r="6" spans="1:5">
      <c r="A6" s="4" t="s">
        <v>327</v>
      </c>
      <c r="B6" s="7" t="n">
        <v>300000</v>
      </c>
    </row>
    <row r="7" spans="1:5">
      <c r="A7" s="4" t="s">
        <v>328</v>
      </c>
      <c r="B7" s="5" t="n">
        <v>75000</v>
      </c>
      <c r="E7" s="7" t="n">
        <v>106472</v>
      </c>
    </row>
    <row r="8" spans="1:5">
      <c r="A8" s="4" t="s">
        <v>329</v>
      </c>
      <c r="D8" s="4" t="s">
        <v>330</v>
      </c>
    </row>
    <row r="9" spans="1:5">
      <c r="A9" s="4" t="s">
        <v>331</v>
      </c>
    </row>
    <row r="10" spans="1:5">
      <c r="A10" s="3" t="s">
        <v>324</v>
      </c>
    </row>
    <row r="11" spans="1:5">
      <c r="A11" s="4" t="s">
        <v>332</v>
      </c>
      <c r="D11" s="4" t="s">
        <v>333</v>
      </c>
    </row>
    <row r="12" spans="1:5">
      <c r="A12" s="4" t="s">
        <v>334</v>
      </c>
    </row>
    <row r="13" spans="1:5">
      <c r="A13" s="3" t="s">
        <v>324</v>
      </c>
    </row>
    <row r="14" spans="1:5">
      <c r="A14" s="4" t="s">
        <v>335</v>
      </c>
      <c r="B14" s="7" t="n">
        <v>75000</v>
      </c>
    </row>
    <row r="15" spans="1:5">
      <c r="A15" s="4" t="s">
        <v>135</v>
      </c>
    </row>
    <row r="16" spans="1:5">
      <c r="A16" s="3" t="s">
        <v>324</v>
      </c>
    </row>
    <row r="17" spans="1:5">
      <c r="A17" s="4" t="s">
        <v>336</v>
      </c>
      <c r="C17" s="4" t="s">
        <v>337</v>
      </c>
    </row>
    <row r="18" spans="1:5">
      <c r="A18" s="4" t="s">
        <v>338</v>
      </c>
      <c r="C18" s="10" t="n">
        <v>0.30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68</v>
      </c>
      <c r="D2" s="2" t="s">
        <v>108</v>
      </c>
    </row>
    <row r="3" spans="1:4">
      <c r="A3" s="3" t="s">
        <v>340</v>
      </c>
    </row>
    <row r="4" spans="1:4">
      <c r="A4" s="4" t="s">
        <v>341</v>
      </c>
      <c r="B4" s="7" t="n">
        <v>0</v>
      </c>
      <c r="C4" s="7" t="n">
        <v>0</v>
      </c>
      <c r="D4" s="7" t="n">
        <v>0</v>
      </c>
    </row>
    <row r="5" spans="1:4">
      <c r="A5" s="4" t="s">
        <v>75</v>
      </c>
      <c r="B5" s="5" t="n">
        <v>2510000</v>
      </c>
    </row>
    <row r="6" spans="1:4">
      <c r="A6" s="4" t="s">
        <v>342</v>
      </c>
      <c r="B6" s="5" t="n">
        <v>5573000</v>
      </c>
    </row>
    <row r="7" spans="1:4">
      <c r="A7" s="4" t="s">
        <v>343</v>
      </c>
      <c r="B7" s="5" t="n">
        <v>0</v>
      </c>
      <c r="C7" s="5" t="n">
        <v>0</v>
      </c>
    </row>
    <row r="8" spans="1:4">
      <c r="A8" s="4" t="s">
        <v>344</v>
      </c>
    </row>
    <row r="9" spans="1:4">
      <c r="A9" s="3" t="s">
        <v>340</v>
      </c>
    </row>
    <row r="10" spans="1:4">
      <c r="A10" s="4" t="s">
        <v>75</v>
      </c>
      <c r="B10" s="5" t="n">
        <v>2800000</v>
      </c>
    </row>
    <row r="11" spans="1:4">
      <c r="A11" s="4" t="s">
        <v>342</v>
      </c>
      <c r="B11" s="5" t="n">
        <v>6200000</v>
      </c>
    </row>
    <row r="12" spans="1:4">
      <c r="A12" s="4" t="s">
        <v>345</v>
      </c>
      <c r="B12" s="5" t="n">
        <v>3400000</v>
      </c>
    </row>
    <row r="13" spans="1:4">
      <c r="A13" s="4" t="s">
        <v>343</v>
      </c>
      <c r="B13" s="5" t="n">
        <v>700000</v>
      </c>
    </row>
    <row r="14" spans="1:4">
      <c r="A14" s="4" t="s">
        <v>346</v>
      </c>
      <c r="B14" s="5" t="n">
        <v>700000</v>
      </c>
    </row>
    <row r="15" spans="1:4">
      <c r="A15" s="4" t="s">
        <v>347</v>
      </c>
    </row>
    <row r="16" spans="1:4">
      <c r="A16" s="3" t="s">
        <v>340</v>
      </c>
    </row>
    <row r="17" spans="1:4">
      <c r="A17" s="4" t="s">
        <v>348</v>
      </c>
      <c r="B17" s="5" t="n">
        <v>1000000</v>
      </c>
      <c r="C17" s="5" t="n">
        <v>1200000</v>
      </c>
      <c r="D17" s="7" t="n">
        <v>500000</v>
      </c>
    </row>
    <row r="18" spans="1:4">
      <c r="A18" s="4" t="s">
        <v>349</v>
      </c>
    </row>
    <row r="19" spans="1:4">
      <c r="A19" s="3" t="s">
        <v>340</v>
      </c>
    </row>
    <row r="20" spans="1:4">
      <c r="A20" s="4" t="s">
        <v>350</v>
      </c>
      <c r="B20" s="7" t="n">
        <v>2800000</v>
      </c>
      <c r="C20" s="7" t="n">
        <v>3600000</v>
      </c>
    </row>
    <row r="21" spans="1:4">
      <c r="A21" s="4" t="s">
        <v>331</v>
      </c>
    </row>
    <row r="22" spans="1:4">
      <c r="A22" s="3" t="s">
        <v>340</v>
      </c>
    </row>
    <row r="23" spans="1:4">
      <c r="A23" s="4" t="s">
        <v>351</v>
      </c>
      <c r="B23" s="4" t="s">
        <v>352</v>
      </c>
    </row>
    <row r="24" spans="1:4">
      <c r="A24" s="4" t="s">
        <v>353</v>
      </c>
    </row>
    <row r="25" spans="1:4">
      <c r="A25" s="3" t="s">
        <v>340</v>
      </c>
    </row>
    <row r="26" spans="1:4">
      <c r="A26" s="4" t="s">
        <v>351</v>
      </c>
      <c r="B26" s="4" t="s">
        <v>35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68</v>
      </c>
    </row>
    <row r="2" spans="1:3">
      <c r="A2" s="3" t="s">
        <v>356</v>
      </c>
    </row>
    <row r="3" spans="1:3">
      <c r="A3" s="4" t="s">
        <v>357</v>
      </c>
      <c r="B3" s="7" t="n">
        <v>77918</v>
      </c>
      <c r="C3" s="7" t="n">
        <v>118841</v>
      </c>
    </row>
    <row r="4" spans="1:3">
      <c r="A4" s="4" t="s">
        <v>358</v>
      </c>
      <c r="B4" s="5" t="n">
        <v>152</v>
      </c>
      <c r="C4" s="5" t="n">
        <v>74</v>
      </c>
    </row>
    <row r="5" spans="1:3">
      <c r="A5" s="4" t="s">
        <v>359</v>
      </c>
      <c r="B5" s="5" t="n">
        <v>-4</v>
      </c>
      <c r="C5" s="5" t="n">
        <v>-13</v>
      </c>
    </row>
    <row r="6" spans="1:3">
      <c r="A6" s="4" t="s">
        <v>360</v>
      </c>
      <c r="B6" s="5" t="n">
        <v>78066</v>
      </c>
      <c r="C6" s="5" t="n">
        <v>118902</v>
      </c>
    </row>
    <row r="7" spans="1:3">
      <c r="A7" s="4" t="s">
        <v>361</v>
      </c>
    </row>
    <row r="8" spans="1:3">
      <c r="A8" s="3" t="s">
        <v>356</v>
      </c>
    </row>
    <row r="9" spans="1:3">
      <c r="A9" s="4" t="s">
        <v>357</v>
      </c>
      <c r="B9" s="5" t="n">
        <v>43275</v>
      </c>
      <c r="C9" s="5" t="n">
        <v>42193</v>
      </c>
    </row>
    <row r="10" spans="1:3">
      <c r="A10" s="4" t="s">
        <v>358</v>
      </c>
      <c r="B10" s="5" t="n">
        <v>94</v>
      </c>
      <c r="C10" s="5" t="n">
        <v>72</v>
      </c>
    </row>
    <row r="11" spans="1:3">
      <c r="A11" s="4" t="s">
        <v>359</v>
      </c>
      <c r="B11" s="5" t="n">
        <v>-1</v>
      </c>
      <c r="C11" s="5" t="n">
        <v>-1</v>
      </c>
    </row>
    <row r="12" spans="1:3">
      <c r="A12" s="4" t="s">
        <v>360</v>
      </c>
      <c r="B12" s="5" t="n">
        <v>43368</v>
      </c>
      <c r="C12" s="5" t="n">
        <v>42264</v>
      </c>
    </row>
    <row r="13" spans="1:3">
      <c r="A13" s="4" t="s">
        <v>362</v>
      </c>
    </row>
    <row r="14" spans="1:3">
      <c r="A14" s="3" t="s">
        <v>356</v>
      </c>
    </row>
    <row r="15" spans="1:3">
      <c r="A15" s="4" t="s">
        <v>357</v>
      </c>
      <c r="B15" s="5" t="n">
        <v>5931</v>
      </c>
      <c r="C15" s="5" t="n">
        <v>5408</v>
      </c>
    </row>
    <row r="16" spans="1:3">
      <c r="A16" s="4" t="s">
        <v>358</v>
      </c>
      <c r="B16" s="5" t="n">
        <v>51</v>
      </c>
    </row>
    <row r="17" spans="1:3">
      <c r="A17" s="4" t="s">
        <v>360</v>
      </c>
      <c r="B17" s="5" t="n">
        <v>5982</v>
      </c>
      <c r="C17" s="5" t="n">
        <v>5408</v>
      </c>
    </row>
    <row r="18" spans="1:3">
      <c r="A18" s="4" t="s">
        <v>363</v>
      </c>
    </row>
    <row r="19" spans="1:3">
      <c r="A19" s="3" t="s">
        <v>356</v>
      </c>
    </row>
    <row r="20" spans="1:3">
      <c r="A20" s="4" t="s">
        <v>357</v>
      </c>
      <c r="B20" s="5" t="n">
        <v>17645</v>
      </c>
      <c r="C20" s="5" t="n">
        <v>47686</v>
      </c>
    </row>
    <row r="21" spans="1:3">
      <c r="A21" s="4" t="s">
        <v>360</v>
      </c>
      <c r="B21" s="5" t="n">
        <v>17645</v>
      </c>
      <c r="C21" s="5" t="n">
        <v>47686</v>
      </c>
    </row>
    <row r="22" spans="1:3">
      <c r="A22" s="4" t="s">
        <v>364</v>
      </c>
    </row>
    <row r="23" spans="1:3">
      <c r="A23" s="3" t="s">
        <v>356</v>
      </c>
    </row>
    <row r="24" spans="1:3">
      <c r="A24" s="4" t="s">
        <v>357</v>
      </c>
      <c r="B24" s="5" t="n">
        <v>11067</v>
      </c>
      <c r="C24" s="5" t="n">
        <v>23554</v>
      </c>
    </row>
    <row r="25" spans="1:3">
      <c r="A25" s="4" t="s">
        <v>358</v>
      </c>
      <c r="B25" s="5" t="n">
        <v>7</v>
      </c>
      <c r="C25" s="5" t="n">
        <v>2</v>
      </c>
    </row>
    <row r="26" spans="1:3">
      <c r="A26" s="4" t="s">
        <v>359</v>
      </c>
      <c r="B26" s="5" t="n">
        <v>-3</v>
      </c>
      <c r="C26" s="5" t="n">
        <v>-12</v>
      </c>
    </row>
    <row r="27" spans="1:3">
      <c r="A27" s="4" t="s">
        <v>360</v>
      </c>
      <c r="B27" s="7" t="n">
        <v>11071</v>
      </c>
      <c r="C27" s="7" t="n">
        <v>235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5</v>
      </c>
      <c r="B1" s="2" t="s">
        <v>2</v>
      </c>
      <c r="C1" s="2" t="s">
        <v>68</v>
      </c>
    </row>
    <row r="2" spans="1:3">
      <c r="A2" s="3" t="s">
        <v>210</v>
      </c>
    </row>
    <row r="3" spans="1:3">
      <c r="A3" s="4" t="s">
        <v>366</v>
      </c>
      <c r="B3" s="4" t="s">
        <v>367</v>
      </c>
      <c r="C3" s="4" t="s">
        <v>367</v>
      </c>
    </row>
    <row r="4" spans="1:3">
      <c r="A4" s="4" t="s">
        <v>368</v>
      </c>
      <c r="B4"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8</v>
      </c>
    </row>
    <row r="2" spans="1:3">
      <c r="A2" s="3" t="s">
        <v>370</v>
      </c>
    </row>
    <row r="3" spans="1:3">
      <c r="A3" s="4" t="s">
        <v>371</v>
      </c>
      <c r="B3" s="7" t="n">
        <v>78066</v>
      </c>
      <c r="C3" s="7" t="n">
        <v>118902</v>
      </c>
    </row>
    <row r="4" spans="1:3">
      <c r="A4" s="4" t="s">
        <v>372</v>
      </c>
    </row>
    <row r="5" spans="1:3">
      <c r="A5" s="3" t="s">
        <v>370</v>
      </c>
    </row>
    <row r="6" spans="1:3">
      <c r="A6" s="4" t="s">
        <v>371</v>
      </c>
      <c r="B6" s="5" t="n">
        <v>15478</v>
      </c>
      <c r="C6" s="5" t="n">
        <v>22275</v>
      </c>
    </row>
    <row r="7" spans="1:3">
      <c r="A7" s="4" t="s">
        <v>373</v>
      </c>
    </row>
    <row r="8" spans="1:3">
      <c r="A8" s="3" t="s">
        <v>370</v>
      </c>
    </row>
    <row r="9" spans="1:3">
      <c r="A9" s="4" t="s">
        <v>371</v>
      </c>
      <c r="B9" s="5" t="n">
        <v>62588</v>
      </c>
      <c r="C9" s="5" t="n">
        <v>96627</v>
      </c>
    </row>
    <row r="10" spans="1:3">
      <c r="A10" s="4" t="s">
        <v>363</v>
      </c>
    </row>
    <row r="11" spans="1:3">
      <c r="A11" s="3" t="s">
        <v>370</v>
      </c>
    </row>
    <row r="12" spans="1:3">
      <c r="A12" s="4" t="s">
        <v>371</v>
      </c>
      <c r="B12" s="5" t="n">
        <v>17645</v>
      </c>
      <c r="C12" s="5" t="n">
        <v>47686</v>
      </c>
    </row>
    <row r="13" spans="1:3">
      <c r="A13" s="4" t="s">
        <v>374</v>
      </c>
    </row>
    <row r="14" spans="1:3">
      <c r="A14" s="3" t="s">
        <v>370</v>
      </c>
    </row>
    <row r="15" spans="1:3">
      <c r="A15" s="4" t="s">
        <v>371</v>
      </c>
      <c r="B15" s="5" t="n">
        <v>17645</v>
      </c>
      <c r="C15" s="5" t="n">
        <v>47686</v>
      </c>
    </row>
    <row r="16" spans="1:3">
      <c r="A16" s="4" t="s">
        <v>362</v>
      </c>
    </row>
    <row r="17" spans="1:3">
      <c r="A17" s="3" t="s">
        <v>370</v>
      </c>
    </row>
    <row r="18" spans="1:3">
      <c r="A18" s="4" t="s">
        <v>371</v>
      </c>
      <c r="B18" s="5" t="n">
        <v>5982</v>
      </c>
      <c r="C18" s="5" t="n">
        <v>5408</v>
      </c>
    </row>
    <row r="19" spans="1:3">
      <c r="A19" s="4" t="s">
        <v>375</v>
      </c>
    </row>
    <row r="20" spans="1:3">
      <c r="A20" s="3" t="s">
        <v>370</v>
      </c>
    </row>
    <row r="21" spans="1:3">
      <c r="A21" s="4" t="s">
        <v>371</v>
      </c>
      <c r="B21" s="5" t="n">
        <v>5982</v>
      </c>
      <c r="C21" s="5" t="n">
        <v>5408</v>
      </c>
    </row>
    <row r="22" spans="1:3">
      <c r="A22" s="4" t="s">
        <v>364</v>
      </c>
    </row>
    <row r="23" spans="1:3">
      <c r="A23" s="3" t="s">
        <v>370</v>
      </c>
    </row>
    <row r="24" spans="1:3">
      <c r="A24" s="4" t="s">
        <v>371</v>
      </c>
      <c r="B24" s="5" t="n">
        <v>11071</v>
      </c>
      <c r="C24" s="5" t="n">
        <v>23544</v>
      </c>
    </row>
    <row r="25" spans="1:3">
      <c r="A25" s="4" t="s">
        <v>376</v>
      </c>
    </row>
    <row r="26" spans="1:3">
      <c r="A26" s="3" t="s">
        <v>370</v>
      </c>
    </row>
    <row r="27" spans="1:3">
      <c r="A27" s="4" t="s">
        <v>371</v>
      </c>
      <c r="B27" s="5" t="n">
        <v>11071</v>
      </c>
      <c r="C27" s="5" t="n">
        <v>23544</v>
      </c>
    </row>
    <row r="28" spans="1:3">
      <c r="A28" s="4" t="s">
        <v>361</v>
      </c>
    </row>
    <row r="29" spans="1:3">
      <c r="A29" s="3" t="s">
        <v>370</v>
      </c>
    </row>
    <row r="30" spans="1:3">
      <c r="A30" s="4" t="s">
        <v>371</v>
      </c>
      <c r="B30" s="5" t="n">
        <v>43368</v>
      </c>
      <c r="C30" s="5" t="n">
        <v>42264</v>
      </c>
    </row>
    <row r="31" spans="1:3">
      <c r="A31" s="4" t="s">
        <v>377</v>
      </c>
    </row>
    <row r="32" spans="1:3">
      <c r="A32" s="3" t="s">
        <v>370</v>
      </c>
    </row>
    <row r="33" spans="1:3">
      <c r="A33" s="4" t="s">
        <v>371</v>
      </c>
      <c r="B33" s="5" t="n">
        <v>15478</v>
      </c>
      <c r="C33" s="5" t="n">
        <v>22275</v>
      </c>
    </row>
    <row r="34" spans="1:3">
      <c r="A34" s="4" t="s">
        <v>378</v>
      </c>
    </row>
    <row r="35" spans="1:3">
      <c r="A35" s="3" t="s">
        <v>370</v>
      </c>
    </row>
    <row r="36" spans="1:3">
      <c r="A36" s="4" t="s">
        <v>371</v>
      </c>
      <c r="B36" s="7" t="n">
        <v>27890</v>
      </c>
      <c r="C36" s="7" t="n">
        <v>199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9</v>
      </c>
      <c r="B1" s="2" t="s">
        <v>1</v>
      </c>
    </row>
    <row r="2" spans="1:3">
      <c r="B2" s="2" t="s">
        <v>2</v>
      </c>
      <c r="C2" s="2" t="s">
        <v>68</v>
      </c>
    </row>
    <row r="3" spans="1:3">
      <c r="A3" s="3" t="s">
        <v>213</v>
      </c>
    </row>
    <row r="4" spans="1:3">
      <c r="A4" s="4" t="s">
        <v>380</v>
      </c>
      <c r="B4" s="7" t="n">
        <v>0</v>
      </c>
      <c r="C4" s="7" t="n">
        <v>0</v>
      </c>
    </row>
    <row r="5" spans="1:3">
      <c r="A5" s="4" t="s">
        <v>380</v>
      </c>
      <c r="B5" s="5" t="n">
        <v>0</v>
      </c>
      <c r="C5" s="5" t="n">
        <v>0</v>
      </c>
    </row>
    <row r="6" spans="1:3">
      <c r="A6" s="4" t="s">
        <v>380</v>
      </c>
      <c r="B6" s="5" t="n">
        <v>0</v>
      </c>
      <c r="C6" s="5" t="n">
        <v>0</v>
      </c>
    </row>
    <row r="7" spans="1:3">
      <c r="A7" s="4" t="s">
        <v>380</v>
      </c>
      <c r="B7" s="7" t="n">
        <v>0</v>
      </c>
      <c r="C7"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8</v>
      </c>
    </row>
    <row r="2" spans="1:3">
      <c r="A2" s="3" t="s">
        <v>382</v>
      </c>
    </row>
    <row r="3" spans="1:3">
      <c r="A3" s="4" t="s">
        <v>383</v>
      </c>
      <c r="B3" s="7" t="n">
        <v>2478</v>
      </c>
      <c r="C3" s="7" t="n">
        <v>8</v>
      </c>
    </row>
    <row r="4" spans="1:3">
      <c r="A4" s="4" t="s">
        <v>384</v>
      </c>
      <c r="B4" s="5" t="n">
        <v>929</v>
      </c>
      <c r="C4" s="5" t="n">
        <v>1016</v>
      </c>
    </row>
    <row r="5" spans="1:3">
      <c r="A5" s="4" t="s">
        <v>385</v>
      </c>
      <c r="B5" s="5" t="n">
        <v>225</v>
      </c>
      <c r="C5" s="5" t="n">
        <v>568</v>
      </c>
    </row>
    <row r="6" spans="1:3">
      <c r="A6" s="4" t="s">
        <v>386</v>
      </c>
      <c r="B6" s="5" t="n">
        <v>224</v>
      </c>
      <c r="C6" s="5" t="n">
        <v>340</v>
      </c>
    </row>
    <row r="7" spans="1:3">
      <c r="A7" s="4" t="s">
        <v>387</v>
      </c>
      <c r="B7" s="5" t="n">
        <v>1091</v>
      </c>
      <c r="C7" s="5" t="n">
        <v>876</v>
      </c>
    </row>
    <row r="8" spans="1:3">
      <c r="A8" s="4" t="s">
        <v>130</v>
      </c>
      <c r="B8" s="7" t="n">
        <v>4947</v>
      </c>
      <c r="C8" s="7" t="n">
        <v>28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8</v>
      </c>
    </row>
    <row r="2" spans="1:3">
      <c r="A2" s="3" t="s">
        <v>389</v>
      </c>
    </row>
    <row r="3" spans="1:3">
      <c r="A3" s="4" t="s">
        <v>390</v>
      </c>
      <c r="B3" s="7" t="n">
        <v>5570</v>
      </c>
      <c r="C3" s="7" t="n">
        <v>4973</v>
      </c>
    </row>
    <row r="4" spans="1:3">
      <c r="A4" s="4" t="s">
        <v>391</v>
      </c>
      <c r="B4" s="5" t="n">
        <v>1624</v>
      </c>
      <c r="C4" s="5" t="n">
        <v>741</v>
      </c>
    </row>
    <row r="5" spans="1:3">
      <c r="A5" s="4" t="s">
        <v>130</v>
      </c>
      <c r="B5" s="5" t="n">
        <v>3946</v>
      </c>
      <c r="C5" s="5" t="n">
        <v>4232</v>
      </c>
    </row>
    <row r="6" spans="1:3">
      <c r="A6" s="4" t="s">
        <v>392</v>
      </c>
    </row>
    <row r="7" spans="1:3">
      <c r="A7" s="3" t="s">
        <v>389</v>
      </c>
    </row>
    <row r="8" spans="1:3">
      <c r="A8" s="4" t="s">
        <v>390</v>
      </c>
      <c r="B8" s="5" t="n">
        <v>3494</v>
      </c>
      <c r="C8" s="5" t="n">
        <v>3494</v>
      </c>
    </row>
    <row r="9" spans="1:3">
      <c r="A9" s="4" t="s">
        <v>393</v>
      </c>
    </row>
    <row r="10" spans="1:3">
      <c r="A10" s="3" t="s">
        <v>389</v>
      </c>
    </row>
    <row r="11" spans="1:3">
      <c r="A11" s="4" t="s">
        <v>390</v>
      </c>
      <c r="B11" s="5" t="n">
        <v>1468</v>
      </c>
      <c r="C11" s="5" t="n">
        <v>915</v>
      </c>
    </row>
    <row r="12" spans="1:3">
      <c r="A12" s="4" t="s">
        <v>394</v>
      </c>
    </row>
    <row r="13" spans="1:3">
      <c r="A13" s="3" t="s">
        <v>389</v>
      </c>
    </row>
    <row r="14" spans="1:3">
      <c r="A14" s="4" t="s">
        <v>390</v>
      </c>
      <c r="B14" s="5" t="n">
        <v>567</v>
      </c>
      <c r="C14" s="5" t="n">
        <v>523</v>
      </c>
    </row>
    <row r="15" spans="1:3">
      <c r="A15" s="4" t="s">
        <v>395</v>
      </c>
    </row>
    <row r="16" spans="1:3">
      <c r="A16" s="3" t="s">
        <v>389</v>
      </c>
    </row>
    <row r="17" spans="1:3">
      <c r="A17" s="4" t="s">
        <v>390</v>
      </c>
      <c r="B17" s="7" t="n">
        <v>41</v>
      </c>
      <c r="C17" s="7" t="n">
        <v>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68</v>
      </c>
      <c r="D2" s="2" t="s">
        <v>108</v>
      </c>
    </row>
    <row r="3" spans="1:4">
      <c r="A3" s="3" t="s">
        <v>397</v>
      </c>
    </row>
    <row r="4" spans="1:4">
      <c r="A4" s="4" t="s">
        <v>398</v>
      </c>
      <c r="B4" s="4" t="s">
        <v>399</v>
      </c>
    </row>
    <row r="5" spans="1:4">
      <c r="A5" s="4" t="s">
        <v>400</v>
      </c>
      <c r="B5" s="4" t="s">
        <v>401</v>
      </c>
    </row>
    <row r="6" spans="1:4">
      <c r="A6" s="4" t="s">
        <v>402</v>
      </c>
      <c r="B6" s="4" t="s">
        <v>403</v>
      </c>
    </row>
    <row r="7" spans="1:4">
      <c r="A7" s="4" t="s">
        <v>404</v>
      </c>
      <c r="B7" s="4" t="s">
        <v>405</v>
      </c>
    </row>
    <row r="8" spans="1:4">
      <c r="A8" s="4" t="s">
        <v>406</v>
      </c>
      <c r="B8" s="6" t="n">
        <v>0.5</v>
      </c>
    </row>
    <row r="9" spans="1:4">
      <c r="A9" s="4" t="s">
        <v>407</v>
      </c>
      <c r="B9" s="5" t="n">
        <v>1</v>
      </c>
      <c r="C9" s="6" t="n">
        <v>0.6</v>
      </c>
      <c r="D9" s="6" t="n">
        <v>0.2</v>
      </c>
    </row>
    <row r="10" spans="1:4">
      <c r="A10" s="4" t="s">
        <v>408</v>
      </c>
      <c r="B10" s="6" t="n">
        <v>1.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07</v>
      </c>
      <c r="B1" s="2" t="s">
        <v>1</v>
      </c>
    </row>
    <row r="2" spans="1:4">
      <c r="B2" s="2" t="s">
        <v>2</v>
      </c>
      <c r="C2" s="2" t="s">
        <v>68</v>
      </c>
      <c r="D2" s="2" t="s">
        <v>108</v>
      </c>
    </row>
    <row r="3" spans="1:4">
      <c r="A3" s="3" t="s">
        <v>109</v>
      </c>
    </row>
    <row r="4" spans="1:4">
      <c r="A4" s="4" t="s">
        <v>110</v>
      </c>
      <c r="B4" s="7" t="n">
        <v>1193</v>
      </c>
      <c r="C4" s="7" t="n">
        <v>2428</v>
      </c>
      <c r="D4" s="7" t="n">
        <v>2045</v>
      </c>
    </row>
    <row r="5" spans="1:4">
      <c r="A5" s="4" t="s">
        <v>111</v>
      </c>
      <c r="B5" s="4" t="s">
        <v>112</v>
      </c>
      <c r="C5" s="4" t="s">
        <v>112</v>
      </c>
      <c r="D5" s="4" t="s">
        <v>112</v>
      </c>
    </row>
    <row r="6" spans="1:4">
      <c r="A6" s="3" t="s">
        <v>113</v>
      </c>
    </row>
    <row r="7" spans="1:4">
      <c r="A7" s="4" t="s">
        <v>114</v>
      </c>
      <c r="B7" s="7" t="n">
        <v>41506</v>
      </c>
      <c r="C7" s="7" t="n">
        <v>24479</v>
      </c>
      <c r="D7" s="7" t="n">
        <v>9233</v>
      </c>
    </row>
    <row r="8" spans="1:4">
      <c r="A8" s="4" t="s">
        <v>115</v>
      </c>
      <c r="B8" s="5" t="n">
        <v>13519</v>
      </c>
      <c r="C8" s="5" t="n">
        <v>6659</v>
      </c>
      <c r="D8" s="5" t="n">
        <v>1939</v>
      </c>
    </row>
    <row r="9" spans="1:4">
      <c r="A9" s="4" t="s">
        <v>116</v>
      </c>
      <c r="B9" s="5" t="n">
        <v>55025</v>
      </c>
      <c r="C9" s="5" t="n">
        <v>31138</v>
      </c>
      <c r="D9" s="5" t="n">
        <v>11172</v>
      </c>
    </row>
    <row r="10" spans="1:4">
      <c r="A10" s="4" t="s">
        <v>117</v>
      </c>
      <c r="B10" s="5" t="n">
        <v>-53832</v>
      </c>
      <c r="C10" s="5" t="n">
        <v>-28710</v>
      </c>
      <c r="D10" s="5" t="n">
        <v>-9127</v>
      </c>
    </row>
    <row r="11" spans="1:4">
      <c r="A11" s="3" t="s">
        <v>118</v>
      </c>
    </row>
    <row r="12" spans="1:4">
      <c r="A12" s="4" t="s">
        <v>119</v>
      </c>
      <c r="B12" s="5" t="n">
        <v>3460</v>
      </c>
      <c r="C12" s="5" t="n">
        <v>1748</v>
      </c>
      <c r="D12" s="5" t="n">
        <v>26</v>
      </c>
    </row>
    <row r="13" spans="1:4">
      <c r="A13" s="4" t="s">
        <v>120</v>
      </c>
      <c r="B13" s="5" t="n">
        <v>-50</v>
      </c>
      <c r="C13" s="5" t="n">
        <v>-153</v>
      </c>
      <c r="D13" s="5" t="n">
        <v>-56</v>
      </c>
    </row>
    <row r="14" spans="1:4">
      <c r="A14" s="4" t="s">
        <v>121</v>
      </c>
      <c r="B14" s="5" t="n">
        <v>3410</v>
      </c>
      <c r="C14" s="5" t="n">
        <v>1595</v>
      </c>
      <c r="D14" s="5" t="n">
        <v>-30</v>
      </c>
    </row>
    <row r="15" spans="1:4">
      <c r="A15" s="4" t="s">
        <v>122</v>
      </c>
      <c r="B15" s="5" t="n">
        <v>-50422</v>
      </c>
      <c r="C15" s="5" t="n">
        <v>-27115</v>
      </c>
      <c r="D15" s="5" t="n">
        <v>-9157</v>
      </c>
    </row>
    <row r="16" spans="1:4">
      <c r="A16" s="3" t="s">
        <v>123</v>
      </c>
    </row>
    <row r="17" spans="1:4">
      <c r="A17" s="4" t="s">
        <v>124</v>
      </c>
      <c r="B17" s="5" t="n">
        <v>87</v>
      </c>
      <c r="C17" s="5" t="n">
        <v>61</v>
      </c>
    </row>
    <row r="18" spans="1:4">
      <c r="A18" s="4" t="s">
        <v>125</v>
      </c>
      <c r="B18" s="7" t="n">
        <v>-50335</v>
      </c>
      <c r="C18" s="7" t="n">
        <v>-27054</v>
      </c>
      <c r="D18" s="7" t="n">
        <v>-9157</v>
      </c>
    </row>
    <row r="19" spans="1:4">
      <c r="A19" s="3" t="s">
        <v>126</v>
      </c>
    </row>
    <row r="20" spans="1:4">
      <c r="A20" s="4" t="s">
        <v>127</v>
      </c>
      <c r="B20" s="9" t="n">
        <v>-2.09</v>
      </c>
      <c r="C20" s="9" t="n">
        <v>-2.23</v>
      </c>
      <c r="D20" s="9" t="n">
        <v>-6.68</v>
      </c>
    </row>
    <row r="21" spans="1:4">
      <c r="A21" s="4" t="s">
        <v>128</v>
      </c>
      <c r="B21" s="5" t="n">
        <v>24175</v>
      </c>
      <c r="C21" s="5" t="n">
        <v>12142</v>
      </c>
      <c r="D21" s="5" t="n">
        <v>13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218</v>
      </c>
    </row>
    <row r="3" spans="1:2">
      <c r="A3" s="4" t="s">
        <v>411</v>
      </c>
      <c r="B3" s="7" t="n">
        <v>1123</v>
      </c>
    </row>
    <row r="4" spans="1:2">
      <c r="A4" s="4" t="s">
        <v>412</v>
      </c>
      <c r="B4" s="5" t="n">
        <v>1173</v>
      </c>
    </row>
    <row r="5" spans="1:2">
      <c r="A5" s="4" t="s">
        <v>413</v>
      </c>
      <c r="B5" s="5" t="n">
        <v>1208</v>
      </c>
    </row>
    <row r="6" spans="1:2">
      <c r="A6" s="4" t="s">
        <v>414</v>
      </c>
      <c r="B6" s="5" t="n">
        <v>1244</v>
      </c>
    </row>
    <row r="7" spans="1:2">
      <c r="A7" s="4" t="s">
        <v>415</v>
      </c>
      <c r="B7" s="5" t="n">
        <v>1280</v>
      </c>
    </row>
    <row r="8" spans="1:2">
      <c r="A8" s="4" t="s">
        <v>416</v>
      </c>
      <c r="B8" s="5" t="n">
        <v>871</v>
      </c>
    </row>
    <row r="9" spans="1:2">
      <c r="A9" s="4" t="s">
        <v>417</v>
      </c>
      <c r="B9" s="5" t="n">
        <v>6899</v>
      </c>
    </row>
    <row r="10" spans="1:2">
      <c r="A10" s="4" t="s">
        <v>418</v>
      </c>
      <c r="B10" s="5" t="n">
        <v>1326</v>
      </c>
    </row>
    <row r="11" spans="1:2">
      <c r="A11" s="4" t="s">
        <v>419</v>
      </c>
      <c r="B11" s="5" t="n">
        <v>5573</v>
      </c>
    </row>
    <row r="12" spans="1:2">
      <c r="A12" s="4" t="s">
        <v>420</v>
      </c>
      <c r="B12" s="5" t="n">
        <v>724</v>
      </c>
    </row>
    <row r="13" spans="1:2">
      <c r="A13" s="4" t="s">
        <v>84</v>
      </c>
      <c r="B13" s="7" t="n">
        <v>48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21</v>
      </c>
      <c r="B1" s="2" t="s">
        <v>422</v>
      </c>
      <c r="C1" s="2" t="s">
        <v>423</v>
      </c>
      <c r="D1" s="2" t="s">
        <v>108</v>
      </c>
      <c r="E1" s="2" t="s">
        <v>68</v>
      </c>
      <c r="F1" s="2" t="s">
        <v>108</v>
      </c>
    </row>
    <row r="2" spans="1:6">
      <c r="A2" s="3" t="s">
        <v>424</v>
      </c>
    </row>
    <row r="3" spans="1:6">
      <c r="A3" s="4" t="s">
        <v>425</v>
      </c>
      <c r="E3" s="7" t="n">
        <v>63275000</v>
      </c>
      <c r="F3" s="7" t="n">
        <v>11969000</v>
      </c>
    </row>
    <row r="4" spans="1:6">
      <c r="A4" s="4" t="s">
        <v>133</v>
      </c>
    </row>
    <row r="5" spans="1:6">
      <c r="A5" s="3" t="s">
        <v>424</v>
      </c>
    </row>
    <row r="6" spans="1:6">
      <c r="A6" s="4" t="s">
        <v>426</v>
      </c>
      <c r="D6" s="5" t="n">
        <v>11505268</v>
      </c>
      <c r="F6" s="5" t="n">
        <v>11505268</v>
      </c>
    </row>
    <row r="7" spans="1:6">
      <c r="A7" s="4" t="s">
        <v>425</v>
      </c>
      <c r="D7" s="7" t="n">
        <v>12000000</v>
      </c>
    </row>
    <row r="8" spans="1:6">
      <c r="A8" s="4" t="s">
        <v>427</v>
      </c>
      <c r="D8" s="7" t="n">
        <v>40000</v>
      </c>
    </row>
    <row r="9" spans="1:6">
      <c r="A9" s="4" t="s">
        <v>134</v>
      </c>
    </row>
    <row r="10" spans="1:6">
      <c r="A10" s="3" t="s">
        <v>424</v>
      </c>
    </row>
    <row r="11" spans="1:6">
      <c r="A11" s="4" t="s">
        <v>426</v>
      </c>
      <c r="C11" s="5" t="n">
        <v>19641200</v>
      </c>
    </row>
    <row r="12" spans="1:6">
      <c r="A12" s="4" t="s">
        <v>425</v>
      </c>
      <c r="C12" s="7" t="n">
        <v>63500000</v>
      </c>
    </row>
    <row r="13" spans="1:6">
      <c r="A13" s="4" t="s">
        <v>427</v>
      </c>
      <c r="C13" s="7" t="n">
        <v>200000</v>
      </c>
    </row>
    <row r="14" spans="1:6">
      <c r="A14" s="4" t="s">
        <v>428</v>
      </c>
    </row>
    <row r="15" spans="1:6">
      <c r="A15" s="3" t="s">
        <v>424</v>
      </c>
    </row>
    <row r="16" spans="1:6">
      <c r="A16" s="4" t="s">
        <v>429</v>
      </c>
      <c r="B16" s="5" t="n">
        <v>147125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30</v>
      </c>
      <c r="B1" s="2" t="s">
        <v>431</v>
      </c>
      <c r="D1" s="2" t="s">
        <v>1</v>
      </c>
    </row>
    <row r="2" spans="1:7">
      <c r="B2" s="2" t="s">
        <v>432</v>
      </c>
      <c r="C2" s="2" t="s">
        <v>433</v>
      </c>
      <c r="D2" s="2" t="s">
        <v>2</v>
      </c>
      <c r="E2" s="2" t="s">
        <v>68</v>
      </c>
      <c r="F2" s="2" t="s">
        <v>108</v>
      </c>
      <c r="G2" s="2" t="s">
        <v>422</v>
      </c>
    </row>
    <row r="3" spans="1:7">
      <c r="A3" s="3" t="s">
        <v>434</v>
      </c>
    </row>
    <row r="4" spans="1:7">
      <c r="A4" s="4" t="s">
        <v>435</v>
      </c>
      <c r="D4" s="5" t="n">
        <v>200000</v>
      </c>
      <c r="E4" s="5" t="n">
        <v>200000</v>
      </c>
    </row>
    <row r="5" spans="1:7">
      <c r="A5" s="4" t="s">
        <v>103</v>
      </c>
      <c r="D5" s="8" t="n">
        <v>0.001</v>
      </c>
      <c r="E5" s="8" t="n">
        <v>0.001</v>
      </c>
    </row>
    <row r="6" spans="1:7">
      <c r="A6" s="4" t="s">
        <v>100</v>
      </c>
      <c r="D6" s="5" t="n">
        <v>10000</v>
      </c>
      <c r="E6" s="5" t="n">
        <v>10000</v>
      </c>
    </row>
    <row r="7" spans="1:7">
      <c r="A7" s="4" t="s">
        <v>99</v>
      </c>
      <c r="D7" s="8" t="n">
        <v>0.001</v>
      </c>
      <c r="E7" s="8" t="n">
        <v>0.001</v>
      </c>
    </row>
    <row r="8" spans="1:7">
      <c r="A8" s="4" t="s">
        <v>436</v>
      </c>
      <c r="D8" s="7" t="n">
        <v>6294</v>
      </c>
      <c r="E8" s="7" t="n">
        <v>2320</v>
      </c>
      <c r="F8" s="7" t="n">
        <v>271</v>
      </c>
    </row>
    <row r="9" spans="1:7">
      <c r="A9" s="4" t="s">
        <v>437</v>
      </c>
    </row>
    <row r="10" spans="1:7">
      <c r="A10" s="3" t="s">
        <v>434</v>
      </c>
    </row>
    <row r="11" spans="1:7">
      <c r="A11" s="4" t="s">
        <v>438</v>
      </c>
      <c r="C11" s="5" t="n">
        <v>1914893</v>
      </c>
    </row>
    <row r="12" spans="1:7">
      <c r="A12" s="4" t="s">
        <v>439</v>
      </c>
      <c r="C12" s="5" t="n">
        <v>765957</v>
      </c>
    </row>
    <row r="13" spans="1:7">
      <c r="A13" s="4" t="s">
        <v>440</v>
      </c>
      <c r="E13" s="5" t="n">
        <v>23936</v>
      </c>
    </row>
    <row r="14" spans="1:7">
      <c r="A14" s="4" t="s">
        <v>436</v>
      </c>
      <c r="E14" s="7" t="n">
        <v>400</v>
      </c>
      <c r="F14" s="7" t="n">
        <v>200</v>
      </c>
    </row>
    <row r="15" spans="1:7">
      <c r="A15" s="4" t="s">
        <v>131</v>
      </c>
    </row>
    <row r="16" spans="1:7">
      <c r="A16" s="3" t="s">
        <v>434</v>
      </c>
    </row>
    <row r="17" spans="1:7">
      <c r="A17" s="4" t="s">
        <v>435</v>
      </c>
      <c r="G17" s="5" t="n">
        <v>200000000</v>
      </c>
    </row>
    <row r="18" spans="1:7">
      <c r="A18" s="4" t="s">
        <v>103</v>
      </c>
      <c r="G18" s="8" t="n">
        <v>0.001</v>
      </c>
    </row>
    <row r="19" spans="1:7">
      <c r="A19" s="4" t="s">
        <v>100</v>
      </c>
      <c r="G19" s="5" t="n">
        <v>10000000</v>
      </c>
    </row>
    <row r="20" spans="1:7">
      <c r="A20" s="4" t="s">
        <v>99</v>
      </c>
      <c r="G20" s="8" t="n">
        <v>0.001</v>
      </c>
    </row>
    <row r="21" spans="1:7">
      <c r="A21" s="4" t="s">
        <v>441</v>
      </c>
      <c r="B21" s="7" t="n">
        <v>106500</v>
      </c>
    </row>
    <row r="22" spans="1:7">
      <c r="A22" s="4" t="s">
        <v>442</v>
      </c>
    </row>
    <row r="23" spans="1:7">
      <c r="A23" s="3" t="s">
        <v>434</v>
      </c>
    </row>
    <row r="24" spans="1:7">
      <c r="A24" s="4" t="s">
        <v>443</v>
      </c>
      <c r="B24" s="5" t="n">
        <v>6900000</v>
      </c>
      <c r="E24" s="5" t="n">
        <v>6900000</v>
      </c>
    </row>
    <row r="25" spans="1:7">
      <c r="A25" s="4" t="s">
        <v>444</v>
      </c>
      <c r="B25" s="7" t="n">
        <v>17</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s>
  <sheetData>
    <row r="1" spans="1:7">
      <c r="A1" s="1" t="s">
        <v>445</v>
      </c>
      <c r="B1" s="2" t="s">
        <v>431</v>
      </c>
      <c r="D1" s="2" t="s">
        <v>1</v>
      </c>
    </row>
    <row r="2" spans="1:7">
      <c r="B2" s="2" t="s">
        <v>432</v>
      </c>
      <c r="C2" s="2" t="s">
        <v>446</v>
      </c>
      <c r="D2" s="2" t="s">
        <v>2</v>
      </c>
      <c r="E2" s="2" t="s">
        <v>68</v>
      </c>
      <c r="F2" s="2" t="s">
        <v>108</v>
      </c>
      <c r="G2" s="2" t="s">
        <v>447</v>
      </c>
    </row>
    <row r="3" spans="1:7">
      <c r="A3" s="3" t="s">
        <v>434</v>
      </c>
    </row>
    <row r="4" spans="1:7">
      <c r="A4" s="4" t="s">
        <v>448</v>
      </c>
      <c r="D4" s="7" t="n">
        <v>2</v>
      </c>
      <c r="E4" s="6" t="n">
        <v>2.4</v>
      </c>
    </row>
    <row r="5" spans="1:7">
      <c r="A5" s="4" t="s">
        <v>449</v>
      </c>
      <c r="D5" s="4" t="s">
        <v>450</v>
      </c>
    </row>
    <row r="6" spans="1:7">
      <c r="A6" s="4" t="s">
        <v>451</v>
      </c>
      <c r="D6" s="9" t="n">
        <v>16.35</v>
      </c>
      <c r="E6" s="9" t="n">
        <v>4.66</v>
      </c>
      <c r="F6" s="9" t="n">
        <v>0.85</v>
      </c>
    </row>
    <row r="7" spans="1:7">
      <c r="A7" s="4" t="s">
        <v>452</v>
      </c>
      <c r="D7" s="6" t="n">
        <v>17.7</v>
      </c>
    </row>
    <row r="8" spans="1:7">
      <c r="A8" s="4" t="s">
        <v>453</v>
      </c>
      <c r="D8" s="4" t="s">
        <v>454</v>
      </c>
    </row>
    <row r="9" spans="1:7">
      <c r="A9" s="4" t="s">
        <v>455</v>
      </c>
    </row>
    <row r="10" spans="1:7">
      <c r="A10" s="3" t="s">
        <v>434</v>
      </c>
    </row>
    <row r="11" spans="1:7">
      <c r="A11" s="4" t="s">
        <v>456</v>
      </c>
      <c r="B11" s="4" t="s">
        <v>457</v>
      </c>
    </row>
    <row r="12" spans="1:7">
      <c r="A12" s="4" t="s">
        <v>451</v>
      </c>
      <c r="D12" s="9" t="n">
        <v>10.59</v>
      </c>
      <c r="E12" s="9" t="n">
        <v>8.15</v>
      </c>
    </row>
    <row r="13" spans="1:7">
      <c r="A13" s="4" t="s">
        <v>452</v>
      </c>
      <c r="D13" s="6" t="n">
        <v>0.4</v>
      </c>
    </row>
    <row r="14" spans="1:7">
      <c r="A14" s="4" t="s">
        <v>453</v>
      </c>
      <c r="D14" s="4" t="s">
        <v>458</v>
      </c>
    </row>
    <row r="15" spans="1:7">
      <c r="A15" s="4" t="s">
        <v>459</v>
      </c>
    </row>
    <row r="16" spans="1:7">
      <c r="A16" s="3" t="s">
        <v>434</v>
      </c>
    </row>
    <row r="17" spans="1:7">
      <c r="A17" s="4" t="s">
        <v>460</v>
      </c>
      <c r="B17" s="4" t="s">
        <v>461</v>
      </c>
    </row>
    <row r="18" spans="1:7">
      <c r="A18" s="4" t="s">
        <v>462</v>
      </c>
      <c r="B18" s="4" t="s">
        <v>463</v>
      </c>
    </row>
    <row r="19" spans="1:7">
      <c r="A19" s="4" t="s">
        <v>464</v>
      </c>
      <c r="B19" s="4" t="s">
        <v>465</v>
      </c>
    </row>
    <row r="20" spans="1:7">
      <c r="A20" s="4" t="s">
        <v>466</v>
      </c>
      <c r="D20" s="4" t="s">
        <v>467</v>
      </c>
    </row>
    <row r="21" spans="1:7">
      <c r="A21" s="4" t="s">
        <v>468</v>
      </c>
      <c r="D21" s="4" t="s">
        <v>469</v>
      </c>
    </row>
    <row r="22" spans="1:7">
      <c r="A22" s="4" t="s">
        <v>470</v>
      </c>
      <c r="D22" s="5" t="n">
        <v>2217222</v>
      </c>
    </row>
    <row r="23" spans="1:7">
      <c r="A23" s="4" t="s">
        <v>471</v>
      </c>
    </row>
    <row r="24" spans="1:7">
      <c r="A24" s="3" t="s">
        <v>434</v>
      </c>
    </row>
    <row r="25" spans="1:7">
      <c r="A25" s="4" t="s">
        <v>462</v>
      </c>
      <c r="C25" s="4" t="s">
        <v>463</v>
      </c>
    </row>
    <row r="26" spans="1:7">
      <c r="A26" s="4" t="s">
        <v>464</v>
      </c>
      <c r="C26" s="4" t="s">
        <v>465</v>
      </c>
    </row>
    <row r="27" spans="1:7">
      <c r="A27" s="4" t="s">
        <v>472</v>
      </c>
      <c r="D27" s="5" t="n">
        <v>33048</v>
      </c>
    </row>
    <row r="28" spans="1:7">
      <c r="A28" s="4" t="s">
        <v>85</v>
      </c>
      <c r="D28" s="7" t="n">
        <v>49000</v>
      </c>
      <c r="E28" s="7" t="n">
        <v>202000</v>
      </c>
    </row>
    <row r="29" spans="1:7">
      <c r="A29" s="4" t="s">
        <v>473</v>
      </c>
    </row>
    <row r="30" spans="1:7">
      <c r="A30" s="3" t="s">
        <v>434</v>
      </c>
    </row>
    <row r="31" spans="1:7">
      <c r="A31" s="4" t="s">
        <v>466</v>
      </c>
      <c r="B31" s="4" t="s">
        <v>467</v>
      </c>
    </row>
    <row r="32" spans="1:7">
      <c r="A32" s="4" t="s">
        <v>474</v>
      </c>
      <c r="D32" s="5" t="n">
        <v>423137</v>
      </c>
    </row>
    <row r="33" spans="1:7">
      <c r="A33" s="4" t="s">
        <v>475</v>
      </c>
      <c r="B33" s="5" t="n">
        <v>242961</v>
      </c>
    </row>
    <row r="34" spans="1:7">
      <c r="A34" s="4" t="s">
        <v>476</v>
      </c>
    </row>
    <row r="35" spans="1:7">
      <c r="A35" s="3" t="s">
        <v>434</v>
      </c>
    </row>
    <row r="36" spans="1:7">
      <c r="A36" s="4" t="s">
        <v>475</v>
      </c>
      <c r="G36" s="5" t="n">
        <v>1214804</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478</v>
      </c>
    </row>
    <row r="3" spans="1:2">
      <c r="A3" s="3" t="s">
        <v>230</v>
      </c>
    </row>
    <row r="4" spans="1:2">
      <c r="A4" s="4" t="s">
        <v>479</v>
      </c>
      <c r="B4" s="5" t="n">
        <v>2339157</v>
      </c>
    </row>
    <row r="5" spans="1:2">
      <c r="A5" s="4" t="s">
        <v>480</v>
      </c>
      <c r="B5" s="5" t="n">
        <v>900175</v>
      </c>
    </row>
    <row r="6" spans="1:2">
      <c r="A6" s="4" t="s">
        <v>481</v>
      </c>
      <c r="B6" s="5" t="n">
        <v>-90322</v>
      </c>
    </row>
    <row r="7" spans="1:2">
      <c r="A7" s="4" t="s">
        <v>482</v>
      </c>
      <c r="B7" s="5" t="n">
        <v>-21619</v>
      </c>
    </row>
    <row r="8" spans="1:2">
      <c r="A8" s="4" t="s">
        <v>483</v>
      </c>
      <c r="B8" s="5" t="n">
        <v>3127391</v>
      </c>
    </row>
    <row r="9" spans="1:2">
      <c r="A9" s="4" t="s">
        <v>484</v>
      </c>
      <c r="B9" s="5" t="n">
        <v>1236908</v>
      </c>
    </row>
    <row r="10" spans="1:2">
      <c r="A10" s="4" t="s">
        <v>485</v>
      </c>
      <c r="B10" s="9" t="n">
        <v>6.4</v>
      </c>
    </row>
    <row r="11" spans="1:2">
      <c r="A11" s="4" t="s">
        <v>486</v>
      </c>
      <c r="B11" s="11" t="n">
        <v>23.96</v>
      </c>
    </row>
    <row r="12" spans="1:2">
      <c r="A12" s="4" t="s">
        <v>487</v>
      </c>
      <c r="B12" s="11" t="n">
        <v>1.4</v>
      </c>
    </row>
    <row r="13" spans="1:2">
      <c r="A13" s="4" t="s">
        <v>488</v>
      </c>
      <c r="B13" s="11" t="n">
        <v>17.35</v>
      </c>
    </row>
    <row r="14" spans="1:2">
      <c r="A14" s="4" t="s">
        <v>489</v>
      </c>
      <c r="B14" s="11" t="n">
        <v>11.52</v>
      </c>
    </row>
    <row r="15" spans="1:2">
      <c r="A15" s="4" t="s">
        <v>490</v>
      </c>
      <c r="B15" s="9" t="n">
        <v>6.96</v>
      </c>
    </row>
    <row r="16" spans="1:2">
      <c r="A16" s="4" t="s">
        <v>491</v>
      </c>
      <c r="B16" s="4" t="s">
        <v>492</v>
      </c>
    </row>
    <row r="17" spans="1:2">
      <c r="A17" s="4" t="s">
        <v>493</v>
      </c>
      <c r="B17" s="4" t="s">
        <v>494</v>
      </c>
    </row>
    <row r="18" spans="1:2">
      <c r="A18" s="4" t="s">
        <v>495</v>
      </c>
      <c r="B18" s="7" t="n">
        <v>42777</v>
      </c>
    </row>
    <row r="19" spans="1:2">
      <c r="A19" s="4" t="s">
        <v>496</v>
      </c>
      <c r="B19" s="7" t="n">
        <v>225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2"/>
    <col customWidth="1" max="4" min="4" width="14"/>
  </cols>
  <sheetData>
    <row r="1" spans="1:4">
      <c r="A1" s="1" t="s">
        <v>497</v>
      </c>
      <c r="B1" s="2" t="s">
        <v>1</v>
      </c>
    </row>
    <row r="2" spans="1:4">
      <c r="B2" s="2" t="s">
        <v>2</v>
      </c>
      <c r="C2" s="2" t="s">
        <v>68</v>
      </c>
      <c r="D2" s="2" t="s">
        <v>108</v>
      </c>
    </row>
    <row r="3" spans="1:4">
      <c r="A3" s="3" t="s">
        <v>434</v>
      </c>
    </row>
    <row r="4" spans="1:4">
      <c r="A4" s="4" t="s">
        <v>498</v>
      </c>
      <c r="B4" s="4" t="s">
        <v>450</v>
      </c>
    </row>
    <row r="5" spans="1:4">
      <c r="A5" s="4" t="s">
        <v>455</v>
      </c>
    </row>
    <row r="6" spans="1:4">
      <c r="A6" s="3" t="s">
        <v>434</v>
      </c>
    </row>
    <row r="7" spans="1:4">
      <c r="A7" s="4" t="s">
        <v>499</v>
      </c>
      <c r="B7" s="4" t="s">
        <v>500</v>
      </c>
      <c r="C7" s="4" t="s">
        <v>501</v>
      </c>
    </row>
    <row r="8" spans="1:4">
      <c r="A8" s="4" t="s">
        <v>502</v>
      </c>
      <c r="B8" s="4" t="s">
        <v>503</v>
      </c>
      <c r="C8" s="4" t="s">
        <v>504</v>
      </c>
    </row>
    <row r="9" spans="1:4">
      <c r="A9" s="4" t="s">
        <v>505</v>
      </c>
      <c r="B9" s="4" t="s">
        <v>506</v>
      </c>
      <c r="C9" s="4" t="s">
        <v>507</v>
      </c>
    </row>
    <row r="10" spans="1:4">
      <c r="A10" s="4" t="s">
        <v>508</v>
      </c>
    </row>
    <row r="11" spans="1:4">
      <c r="A11" s="3" t="s">
        <v>434</v>
      </c>
    </row>
    <row r="12" spans="1:4">
      <c r="A12" s="4" t="s">
        <v>499</v>
      </c>
      <c r="B12" s="4" t="s">
        <v>509</v>
      </c>
      <c r="C12" s="4" t="s">
        <v>510</v>
      </c>
      <c r="D12" s="4" t="s">
        <v>510</v>
      </c>
    </row>
    <row r="13" spans="1:4">
      <c r="A13" s="4" t="s">
        <v>502</v>
      </c>
      <c r="B13" s="4" t="s">
        <v>511</v>
      </c>
      <c r="C13" s="4" t="s">
        <v>512</v>
      </c>
      <c r="D13" s="4" t="s">
        <v>513</v>
      </c>
    </row>
    <row r="14" spans="1:4">
      <c r="A14" s="4" t="s">
        <v>505</v>
      </c>
      <c r="B14" s="4" t="s">
        <v>514</v>
      </c>
      <c r="C14" s="4" t="s">
        <v>515</v>
      </c>
      <c r="D14" s="4" t="s">
        <v>5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8</v>
      </c>
      <c r="D2" s="2" t="s">
        <v>108</v>
      </c>
    </row>
    <row r="3" spans="1:4">
      <c r="A3" s="3" t="s">
        <v>518</v>
      </c>
    </row>
    <row r="4" spans="1:4">
      <c r="A4" s="4" t="s">
        <v>519</v>
      </c>
      <c r="B4" s="7" t="n">
        <v>6294</v>
      </c>
      <c r="C4" s="7" t="n">
        <v>2320</v>
      </c>
      <c r="D4" s="7" t="n">
        <v>271</v>
      </c>
    </row>
    <row r="5" spans="1:4">
      <c r="A5" s="4" t="s">
        <v>520</v>
      </c>
    </row>
    <row r="6" spans="1:4">
      <c r="A6" s="3" t="s">
        <v>518</v>
      </c>
    </row>
    <row r="7" spans="1:4">
      <c r="A7" s="4" t="s">
        <v>519</v>
      </c>
      <c r="B7" s="5" t="n">
        <v>3190</v>
      </c>
      <c r="C7" s="5" t="n">
        <v>1100</v>
      </c>
      <c r="D7" s="5" t="n">
        <v>122</v>
      </c>
    </row>
    <row r="8" spans="1:4">
      <c r="A8" s="4" t="s">
        <v>521</v>
      </c>
    </row>
    <row r="9" spans="1:4">
      <c r="A9" s="3" t="s">
        <v>518</v>
      </c>
    </row>
    <row r="10" spans="1:4">
      <c r="A10" s="4" t="s">
        <v>519</v>
      </c>
      <c r="B10" s="7" t="n">
        <v>3104</v>
      </c>
      <c r="C10" s="7" t="n">
        <v>1220</v>
      </c>
      <c r="D10" s="7" t="n">
        <v>1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22</v>
      </c>
      <c r="B1" s="2" t="s">
        <v>1</v>
      </c>
    </row>
    <row r="2" spans="1:3">
      <c r="B2" s="2" t="s">
        <v>2</v>
      </c>
      <c r="C2" s="2" t="s">
        <v>68</v>
      </c>
    </row>
    <row r="3" spans="1:3">
      <c r="A3" s="3" t="s">
        <v>523</v>
      </c>
    </row>
    <row r="4" spans="1:3">
      <c r="A4" s="4" t="s">
        <v>524</v>
      </c>
      <c r="B4" s="7" t="n">
        <v>54500</v>
      </c>
    </row>
    <row r="5" spans="1:3">
      <c r="A5" s="4" t="s">
        <v>525</v>
      </c>
      <c r="B5" s="5" t="n">
        <v>61600</v>
      </c>
    </row>
    <row r="6" spans="1:3">
      <c r="A6" s="4" t="s">
        <v>526</v>
      </c>
      <c r="B6" s="5" t="n">
        <v>400</v>
      </c>
    </row>
    <row r="7" spans="1:3">
      <c r="A7" s="4" t="s">
        <v>527</v>
      </c>
      <c r="B7" s="7" t="n">
        <v>4676</v>
      </c>
      <c r="C7" s="7" t="n">
        <v>1788</v>
      </c>
    </row>
    <row r="8" spans="1:3">
      <c r="A8" s="4" t="s">
        <v>528</v>
      </c>
      <c r="B8" s="4" t="s">
        <v>529</v>
      </c>
    </row>
    <row r="9" spans="1:3">
      <c r="A9" s="4" t="s">
        <v>331</v>
      </c>
    </row>
    <row r="10" spans="1:3">
      <c r="A10" s="3" t="s">
        <v>523</v>
      </c>
    </row>
    <row r="11" spans="1:3">
      <c r="A11" s="4" t="s">
        <v>530</v>
      </c>
      <c r="B11" s="4" t="s">
        <v>531</v>
      </c>
    </row>
    <row r="12" spans="1:3">
      <c r="A12" s="4" t="s">
        <v>353</v>
      </c>
    </row>
    <row r="13" spans="1:3">
      <c r="A13" s="3" t="s">
        <v>523</v>
      </c>
    </row>
    <row r="14" spans="1:3">
      <c r="A14" s="4" t="s">
        <v>532</v>
      </c>
      <c r="B14" s="4" t="s">
        <v>352</v>
      </c>
    </row>
    <row r="15" spans="1:3">
      <c r="A15" s="4" t="s">
        <v>533</v>
      </c>
    </row>
    <row r="16" spans="1:3">
      <c r="A16" s="3" t="s">
        <v>523</v>
      </c>
    </row>
    <row r="17" spans="1:3">
      <c r="A17" s="4" t="s">
        <v>527</v>
      </c>
      <c r="B17" s="7" t="n">
        <v>1900</v>
      </c>
    </row>
    <row r="18" spans="1:3">
      <c r="A18" s="4" t="s">
        <v>534</v>
      </c>
    </row>
    <row r="19" spans="1:3">
      <c r="A19" s="3" t="s">
        <v>523</v>
      </c>
    </row>
    <row r="20" spans="1:3">
      <c r="A20" s="4" t="s">
        <v>535</v>
      </c>
      <c r="B20" s="4" t="s">
        <v>536</v>
      </c>
    </row>
    <row r="21" spans="1:3">
      <c r="A21" s="4" t="s">
        <v>527</v>
      </c>
      <c r="B21" s="7" t="n">
        <v>4000</v>
      </c>
    </row>
    <row r="22" spans="1:3">
      <c r="A22" s="4" t="s">
        <v>537</v>
      </c>
      <c r="B22" s="4" t="s">
        <v>538</v>
      </c>
    </row>
    <row r="23" spans="1:3">
      <c r="A23" s="4" t="s">
        <v>539</v>
      </c>
    </row>
    <row r="24" spans="1:3">
      <c r="A24" s="3" t="s">
        <v>523</v>
      </c>
    </row>
    <row r="25" spans="1:3">
      <c r="A25" s="4" t="s">
        <v>540</v>
      </c>
      <c r="B25" s="4" t="s">
        <v>541</v>
      </c>
    </row>
    <row r="26" spans="1:3">
      <c r="A26" s="4" t="s">
        <v>542</v>
      </c>
    </row>
    <row r="27" spans="1:3">
      <c r="A27" s="3" t="s">
        <v>523</v>
      </c>
    </row>
    <row r="28" spans="1:3">
      <c r="A28" s="4" t="s">
        <v>540</v>
      </c>
      <c r="B28" s="4" t="s">
        <v>5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8</v>
      </c>
    </row>
    <row r="2" spans="1:3">
      <c r="A2" s="3" t="s">
        <v>544</v>
      </c>
    </row>
    <row r="3" spans="1:3">
      <c r="A3" s="4" t="s">
        <v>545</v>
      </c>
      <c r="B3" s="7" t="n">
        <v>15990</v>
      </c>
      <c r="C3" s="7" t="n">
        <v>2664</v>
      </c>
    </row>
    <row r="4" spans="1:3">
      <c r="A4" s="4" t="s">
        <v>546</v>
      </c>
      <c r="B4" s="5" t="n">
        <v>4864</v>
      </c>
      <c r="C4" s="5" t="n">
        <v>6355</v>
      </c>
    </row>
    <row r="5" spans="1:3">
      <c r="A5" s="4" t="s">
        <v>547</v>
      </c>
      <c r="B5" s="5" t="n">
        <v>4676</v>
      </c>
      <c r="C5" s="5" t="n">
        <v>1788</v>
      </c>
    </row>
    <row r="6" spans="1:3">
      <c r="A6" s="4" t="s">
        <v>548</v>
      </c>
      <c r="B6" s="5" t="n">
        <v>1560</v>
      </c>
      <c r="C6" s="5" t="n">
        <v>0</v>
      </c>
    </row>
    <row r="7" spans="1:3">
      <c r="A7" s="4" t="s">
        <v>549</v>
      </c>
      <c r="B7" s="5" t="n">
        <v>2229</v>
      </c>
      <c r="C7" s="5" t="n">
        <v>2636</v>
      </c>
    </row>
    <row r="8" spans="1:3">
      <c r="A8" s="4" t="s">
        <v>550</v>
      </c>
      <c r="B8" s="5" t="n">
        <v>29319</v>
      </c>
      <c r="C8" s="5" t="n">
        <v>13443</v>
      </c>
    </row>
    <row r="9" spans="1:3">
      <c r="A9" s="3" t="s">
        <v>551</v>
      </c>
    </row>
    <row r="10" spans="1:3">
      <c r="A10" s="4" t="s">
        <v>552</v>
      </c>
      <c r="B10" s="5" t="n">
        <v>-702</v>
      </c>
      <c r="C10" s="5" t="n">
        <v>0</v>
      </c>
    </row>
    <row r="11" spans="1:3">
      <c r="A11" s="4" t="s">
        <v>553</v>
      </c>
      <c r="B11" s="5" t="n">
        <v>-22</v>
      </c>
      <c r="C11" s="5" t="n">
        <v>-866</v>
      </c>
    </row>
    <row r="12" spans="1:3">
      <c r="A12" s="4" t="s">
        <v>554</v>
      </c>
      <c r="B12" s="5" t="n">
        <v>28595</v>
      </c>
      <c r="C12" s="5" t="n">
        <v>12577</v>
      </c>
    </row>
    <row r="13" spans="1:3">
      <c r="A13" s="4" t="s">
        <v>555</v>
      </c>
      <c r="B13" s="5" t="n">
        <v>-28595</v>
      </c>
      <c r="C13" s="5" t="n">
        <v>-12577</v>
      </c>
    </row>
    <row r="14" spans="1:3">
      <c r="A14" s="4" t="s">
        <v>556</v>
      </c>
      <c r="B14" s="7" t="n">
        <v>0</v>
      </c>
      <c r="C1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8</v>
      </c>
      <c r="D2" s="2" t="s">
        <v>108</v>
      </c>
    </row>
    <row r="3" spans="1:4">
      <c r="A3" s="3" t="s">
        <v>233</v>
      </c>
    </row>
    <row r="4" spans="1:4">
      <c r="A4" s="4" t="s">
        <v>558</v>
      </c>
      <c r="B4" s="7" t="n">
        <v>-48643</v>
      </c>
      <c r="C4" s="7" t="n">
        <v>-25876</v>
      </c>
      <c r="D4" s="7" t="n">
        <v>-8141</v>
      </c>
    </row>
    <row r="5" spans="1:4">
      <c r="A5" s="4" t="s">
        <v>559</v>
      </c>
      <c r="B5" s="5" t="n">
        <v>-1779</v>
      </c>
      <c r="C5" s="5" t="n">
        <v>-1239</v>
      </c>
      <c r="D5" s="5" t="n">
        <v>-1016</v>
      </c>
    </row>
    <row r="6" spans="1:4">
      <c r="A6" s="4" t="s">
        <v>560</v>
      </c>
      <c r="B6" s="7" t="n">
        <v>-50422</v>
      </c>
      <c r="C6" s="7" t="n">
        <v>-27115</v>
      </c>
      <c r="D6" s="7" t="n">
        <v>-915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8"/>
    <col customWidth="1" max="5" min="5" width="37"/>
    <col customWidth="1" max="6" min="6" width="37"/>
    <col customWidth="1" max="7" min="7" width="13"/>
    <col customWidth="1" max="8" min="8" width="36"/>
    <col customWidth="1" max="9" min="9" width="33"/>
    <col customWidth="1" max="10" min="10" width="56"/>
    <col customWidth="1" max="11" min="11" width="39"/>
    <col customWidth="1" max="12" min="12" width="20"/>
  </cols>
  <sheetData>
    <row r="1" spans="1:12">
      <c r="A1" s="1" t="s">
        <v>129</v>
      </c>
      <c r="B1" s="2" t="s">
        <v>130</v>
      </c>
      <c r="C1" s="2" t="s">
        <v>131</v>
      </c>
      <c r="D1" s="2" t="s">
        <v>132</v>
      </c>
      <c r="E1" s="2" t="s">
        <v>133</v>
      </c>
      <c r="F1" s="2" t="s">
        <v>134</v>
      </c>
      <c r="G1" s="2" t="s">
        <v>135</v>
      </c>
      <c r="H1" s="2" t="s">
        <v>136</v>
      </c>
      <c r="I1" s="2" t="s">
        <v>137</v>
      </c>
      <c r="J1" s="2" t="s">
        <v>138</v>
      </c>
      <c r="K1" s="2" t="s">
        <v>139</v>
      </c>
      <c r="L1" s="2" t="s">
        <v>140</v>
      </c>
    </row>
    <row r="2" spans="1:12">
      <c r="A2" s="4" t="s">
        <v>141</v>
      </c>
      <c r="D2" s="7" t="n">
        <v>17740</v>
      </c>
    </row>
    <row r="3" spans="1:12">
      <c r="A3" s="4" t="s">
        <v>142</v>
      </c>
      <c r="D3" s="5" t="n">
        <v>17258000</v>
      </c>
    </row>
    <row r="4" spans="1:12">
      <c r="A4" s="4" t="s">
        <v>143</v>
      </c>
      <c r="G4" s="5" t="n">
        <v>1165000</v>
      </c>
    </row>
    <row r="5" spans="1:12">
      <c r="A5" s="4" t="s">
        <v>144</v>
      </c>
      <c r="B5" s="7" t="n">
        <v>-6204</v>
      </c>
      <c r="I5" s="7" t="n">
        <v>904</v>
      </c>
      <c r="L5" s="7" t="n">
        <v>-7108</v>
      </c>
    </row>
    <row r="6" spans="1:12">
      <c r="A6" s="4" t="s">
        <v>145</v>
      </c>
      <c r="E6" s="7" t="n">
        <v>11960</v>
      </c>
    </row>
    <row r="7" spans="1:12">
      <c r="A7" s="4" t="s">
        <v>146</v>
      </c>
      <c r="E7" s="5" t="n">
        <v>11505000</v>
      </c>
    </row>
    <row r="8" spans="1:12">
      <c r="A8" s="4" t="s">
        <v>147</v>
      </c>
      <c r="B8" s="5" t="n">
        <v>2</v>
      </c>
      <c r="I8" s="5" t="n">
        <v>2</v>
      </c>
    </row>
    <row r="9" spans="1:12">
      <c r="A9" s="4" t="s">
        <v>148</v>
      </c>
      <c r="G9" s="5" t="n">
        <v>287000</v>
      </c>
    </row>
    <row r="10" spans="1:12">
      <c r="A10" s="4" t="s">
        <v>149</v>
      </c>
      <c r="B10" s="5" t="n">
        <v>66</v>
      </c>
      <c r="I10" s="5" t="n">
        <v>66</v>
      </c>
    </row>
    <row r="11" spans="1:12">
      <c r="A11" s="4" t="s">
        <v>150</v>
      </c>
      <c r="G11" s="5" t="n">
        <v>98000</v>
      </c>
    </row>
    <row r="12" spans="1:12">
      <c r="A12" s="4" t="s">
        <v>151</v>
      </c>
      <c r="B12" s="5" t="n">
        <v>271</v>
      </c>
      <c r="I12" s="5" t="n">
        <v>271</v>
      </c>
    </row>
    <row r="13" spans="1:12">
      <c r="A13" s="4" t="s">
        <v>122</v>
      </c>
      <c r="B13" s="5" t="n">
        <v>-9157</v>
      </c>
      <c r="L13" s="5" t="n">
        <v>-9157</v>
      </c>
    </row>
    <row r="14" spans="1:12">
      <c r="A14" s="4" t="s">
        <v>152</v>
      </c>
      <c r="B14" s="5" t="n">
        <v>-15022</v>
      </c>
      <c r="I14" s="5" t="n">
        <v>1243</v>
      </c>
      <c r="L14" s="5" t="n">
        <v>-16265</v>
      </c>
    </row>
    <row r="15" spans="1:12">
      <c r="A15" s="4" t="s">
        <v>153</v>
      </c>
      <c r="G15" s="5" t="n">
        <v>1550000</v>
      </c>
    </row>
    <row r="16" spans="1:12">
      <c r="A16" s="4" t="s">
        <v>154</v>
      </c>
      <c r="D16" s="7" t="n">
        <v>29700</v>
      </c>
    </row>
    <row r="17" spans="1:12">
      <c r="A17" s="4" t="s">
        <v>155</v>
      </c>
      <c r="D17" s="5" t="n">
        <v>28763000</v>
      </c>
    </row>
    <row r="18" spans="1:12">
      <c r="A18" s="4" t="s">
        <v>145</v>
      </c>
      <c r="F18" s="7" t="n">
        <v>63275</v>
      </c>
    </row>
    <row r="19" spans="1:12">
      <c r="A19" s="4" t="s">
        <v>146</v>
      </c>
      <c r="F19" s="5" t="n">
        <v>19641000</v>
      </c>
    </row>
    <row r="20" spans="1:12">
      <c r="A20" s="4" t="s">
        <v>156</v>
      </c>
      <c r="C20" s="7" t="n">
        <v>106472</v>
      </c>
      <c r="J20" s="7" t="n">
        <v>106472</v>
      </c>
    </row>
    <row r="21" spans="1:12">
      <c r="A21" s="4" t="s">
        <v>157</v>
      </c>
      <c r="H21" s="5" t="n">
        <v>6900000</v>
      </c>
    </row>
    <row r="22" spans="1:12">
      <c r="A22" s="4" t="s">
        <v>158</v>
      </c>
      <c r="B22" s="5" t="n">
        <v>92975</v>
      </c>
      <c r="D22" s="7" t="n">
        <v>-92975</v>
      </c>
      <c r="I22" s="5" t="n">
        <v>92975</v>
      </c>
    </row>
    <row r="23" spans="1:12">
      <c r="A23" s="4" t="s">
        <v>159</v>
      </c>
      <c r="D23" s="5" t="n">
        <v>-48404000</v>
      </c>
      <c r="G23" s="5" t="n">
        <v>14713000</v>
      </c>
    </row>
    <row r="24" spans="1:12">
      <c r="A24" s="4" t="s">
        <v>147</v>
      </c>
      <c r="B24" s="5" t="n">
        <v>21</v>
      </c>
      <c r="I24" s="5" t="n">
        <v>21</v>
      </c>
    </row>
    <row r="25" spans="1:12">
      <c r="A25" s="4" t="s">
        <v>148</v>
      </c>
      <c r="G25" s="5" t="n">
        <v>541000</v>
      </c>
    </row>
    <row r="26" spans="1:12">
      <c r="A26" s="4" t="s">
        <v>149</v>
      </c>
      <c r="B26" s="5" t="n">
        <v>231</v>
      </c>
      <c r="I26" s="5" t="n">
        <v>231</v>
      </c>
    </row>
    <row r="27" spans="1:12">
      <c r="A27" s="4" t="s">
        <v>150</v>
      </c>
      <c r="G27" s="5" t="n">
        <v>337000</v>
      </c>
    </row>
    <row r="28" spans="1:12">
      <c r="A28" s="4" t="s">
        <v>160</v>
      </c>
      <c r="B28" s="5" t="n">
        <v>282</v>
      </c>
      <c r="I28" s="5" t="n">
        <v>282</v>
      </c>
    </row>
    <row r="29" spans="1:12">
      <c r="A29" s="4" t="s">
        <v>161</v>
      </c>
      <c r="G29" s="5" t="n">
        <v>20000</v>
      </c>
    </row>
    <row r="30" spans="1:12">
      <c r="A30" s="4" t="s">
        <v>151</v>
      </c>
      <c r="B30" s="5" t="n">
        <v>2320</v>
      </c>
      <c r="I30" s="5" t="n">
        <v>2320</v>
      </c>
    </row>
    <row r="31" spans="1:12">
      <c r="A31" s="4" t="s">
        <v>162</v>
      </c>
      <c r="B31" s="5" t="n">
        <v>61</v>
      </c>
      <c r="K31" s="7" t="n">
        <v>61</v>
      </c>
    </row>
    <row r="32" spans="1:12">
      <c r="A32" s="4" t="s">
        <v>122</v>
      </c>
      <c r="B32" s="5" t="n">
        <v>-27115</v>
      </c>
      <c r="L32" s="5" t="n">
        <v>-27115</v>
      </c>
    </row>
    <row r="33" spans="1:12">
      <c r="A33" s="4" t="s">
        <v>163</v>
      </c>
      <c r="B33" s="5" t="n">
        <v>160225</v>
      </c>
      <c r="I33" s="5" t="n">
        <v>203544</v>
      </c>
      <c r="K33" s="5" t="n">
        <v>61</v>
      </c>
      <c r="L33" s="5" t="n">
        <v>-43380</v>
      </c>
    </row>
    <row r="34" spans="1:12">
      <c r="A34" s="4" t="s">
        <v>164</v>
      </c>
      <c r="G34" s="5" t="n">
        <v>24061000</v>
      </c>
    </row>
    <row r="35" spans="1:12">
      <c r="A35" s="4" t="s">
        <v>147</v>
      </c>
      <c r="B35" s="5" t="n">
        <v>94</v>
      </c>
      <c r="I35" s="5" t="n">
        <v>94</v>
      </c>
    </row>
    <row r="36" spans="1:12">
      <c r="A36" s="4" t="s">
        <v>148</v>
      </c>
      <c r="G36" s="5" t="n">
        <v>63000</v>
      </c>
    </row>
    <row r="37" spans="1:12">
      <c r="A37" s="4" t="s">
        <v>149</v>
      </c>
      <c r="B37" s="7" t="n">
        <v>126</v>
      </c>
      <c r="I37" s="5" t="n">
        <v>126</v>
      </c>
    </row>
    <row r="38" spans="1:12">
      <c r="A38" s="4" t="s">
        <v>150</v>
      </c>
      <c r="B38" s="5" t="n">
        <v>90322</v>
      </c>
      <c r="G38" s="5" t="n">
        <v>90000</v>
      </c>
    </row>
    <row r="39" spans="1:12">
      <c r="A39" s="4" t="s">
        <v>160</v>
      </c>
      <c r="B39" s="7" t="n">
        <v>735</v>
      </c>
      <c r="I39" s="5" t="n">
        <v>735</v>
      </c>
    </row>
    <row r="40" spans="1:12">
      <c r="A40" s="4" t="s">
        <v>161</v>
      </c>
      <c r="G40" s="5" t="n">
        <v>49000</v>
      </c>
    </row>
    <row r="41" spans="1:12">
      <c r="A41" s="4" t="s">
        <v>151</v>
      </c>
      <c r="B41" s="5" t="n">
        <v>6294</v>
      </c>
      <c r="I41" s="5" t="n">
        <v>6294</v>
      </c>
    </row>
    <row r="42" spans="1:12">
      <c r="A42" s="4" t="s">
        <v>162</v>
      </c>
      <c r="B42" s="5" t="n">
        <v>87</v>
      </c>
      <c r="K42" s="5" t="n">
        <v>87</v>
      </c>
    </row>
    <row r="43" spans="1:12">
      <c r="A43" s="4" t="s">
        <v>122</v>
      </c>
      <c r="B43" s="5" t="n">
        <v>-50422</v>
      </c>
      <c r="L43" s="5" t="n">
        <v>-50422</v>
      </c>
    </row>
    <row r="44" spans="1:12">
      <c r="A44" s="4" t="s">
        <v>165</v>
      </c>
      <c r="B44" s="7" t="n">
        <v>117139</v>
      </c>
      <c r="I44" s="7" t="n">
        <v>210793</v>
      </c>
      <c r="K44" s="7" t="n">
        <v>148</v>
      </c>
      <c r="L44" s="7" t="n">
        <v>-93802</v>
      </c>
    </row>
    <row r="45" spans="1:12">
      <c r="A45" s="4" t="s">
        <v>166</v>
      </c>
      <c r="G45" s="5" t="n">
        <v>2426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8</v>
      </c>
      <c r="D2" s="2" t="s">
        <v>108</v>
      </c>
    </row>
    <row r="3" spans="1:4">
      <c r="A3" s="3" t="s">
        <v>233</v>
      </c>
    </row>
    <row r="4" spans="1:4">
      <c r="A4" s="4" t="s">
        <v>562</v>
      </c>
      <c r="B4" s="7" t="n">
        <v>-10589</v>
      </c>
      <c r="C4" s="7" t="n">
        <v>-5694</v>
      </c>
      <c r="D4" s="7" t="n">
        <v>-3113</v>
      </c>
    </row>
    <row r="5" spans="1:4">
      <c r="A5" s="4" t="s">
        <v>563</v>
      </c>
      <c r="B5" s="5" t="n">
        <v>-3431</v>
      </c>
      <c r="C5" s="5" t="n">
        <v>-1758</v>
      </c>
      <c r="D5" s="5" t="n">
        <v>-474</v>
      </c>
    </row>
    <row r="6" spans="1:4">
      <c r="A6" s="4" t="s">
        <v>564</v>
      </c>
      <c r="B6" s="5" t="n">
        <v>16064</v>
      </c>
      <c r="C6" s="5" t="n">
        <v>7724</v>
      </c>
      <c r="D6" s="5" t="n">
        <v>2112</v>
      </c>
    </row>
    <row r="7" spans="1:4">
      <c r="A7" s="4" t="s">
        <v>565</v>
      </c>
      <c r="B7" s="5" t="n">
        <v>-2485</v>
      </c>
      <c r="C7" s="5" t="n">
        <v>-1129</v>
      </c>
      <c r="D7" s="5" t="n">
        <v>-525</v>
      </c>
    </row>
    <row r="8" spans="1:4">
      <c r="A8" s="4" t="s">
        <v>566</v>
      </c>
      <c r="B8" s="5" t="n">
        <v>0</v>
      </c>
      <c r="C8" s="5" t="n">
        <v>-52</v>
      </c>
      <c r="D8" s="5" t="n">
        <v>1602</v>
      </c>
    </row>
    <row r="9" spans="1:4">
      <c r="A9" s="4" t="s">
        <v>567</v>
      </c>
      <c r="B9" s="5" t="n">
        <v>307</v>
      </c>
      <c r="C9" s="5" t="n">
        <v>362</v>
      </c>
      <c r="D9" s="5" t="n">
        <v>176</v>
      </c>
    </row>
    <row r="10" spans="1:4">
      <c r="A10" s="4" t="s">
        <v>177</v>
      </c>
      <c r="B10" s="5" t="n">
        <v>134</v>
      </c>
      <c r="C10" s="5" t="n">
        <v>547</v>
      </c>
      <c r="D10" s="5" t="n">
        <v>222</v>
      </c>
    </row>
    <row r="11" spans="1:4">
      <c r="A11" s="4" t="s">
        <v>568</v>
      </c>
      <c r="B11" s="7" t="n">
        <v>0</v>
      </c>
      <c r="C11" s="7" t="n">
        <v>0</v>
      </c>
      <c r="D11"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68</v>
      </c>
      <c r="D2" s="2" t="s">
        <v>108</v>
      </c>
    </row>
    <row r="3" spans="1:4">
      <c r="A3" s="3" t="s">
        <v>233</v>
      </c>
    </row>
    <row r="4" spans="1:4">
      <c r="A4" s="4" t="s">
        <v>570</v>
      </c>
      <c r="B4" s="7" t="n">
        <v>344</v>
      </c>
      <c r="C4" s="7" t="n">
        <v>159</v>
      </c>
      <c r="D4" s="7" t="n">
        <v>68</v>
      </c>
    </row>
    <row r="5" spans="1:4">
      <c r="A5" s="4" t="s">
        <v>571</v>
      </c>
      <c r="B5" s="5" t="n">
        <v>70</v>
      </c>
      <c r="C5" s="5" t="n">
        <v>0</v>
      </c>
      <c r="D5" s="5" t="n">
        <v>0</v>
      </c>
    </row>
    <row r="6" spans="1:4">
      <c r="A6" s="4" t="s">
        <v>572</v>
      </c>
      <c r="B6" s="5" t="n">
        <v>472</v>
      </c>
      <c r="C6" s="5" t="n">
        <v>185</v>
      </c>
      <c r="D6" s="5" t="n">
        <v>91</v>
      </c>
    </row>
    <row r="7" spans="1:4">
      <c r="A7" s="4" t="s">
        <v>573</v>
      </c>
      <c r="B7" s="7" t="n">
        <v>886</v>
      </c>
      <c r="C7" s="7" t="n">
        <v>344</v>
      </c>
      <c r="D7" s="7" t="n">
        <v>1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8</v>
      </c>
      <c r="D2" s="2" t="s">
        <v>108</v>
      </c>
    </row>
    <row r="3" spans="1:4">
      <c r="A3" s="3" t="s">
        <v>575</v>
      </c>
    </row>
    <row r="4" spans="1:4">
      <c r="A4" s="4" t="s">
        <v>576</v>
      </c>
      <c r="B4" s="5" t="n">
        <v>3160</v>
      </c>
      <c r="C4" s="5" t="n">
        <v>2466</v>
      </c>
      <c r="D4" s="5" t="n">
        <v>10108</v>
      </c>
    </row>
    <row r="5" spans="1:4">
      <c r="A5" s="4" t="s">
        <v>577</v>
      </c>
    </row>
    <row r="6" spans="1:4">
      <c r="A6" s="3" t="s">
        <v>575</v>
      </c>
    </row>
    <row r="7" spans="1:4">
      <c r="A7" s="4" t="s">
        <v>576</v>
      </c>
      <c r="D7" s="5" t="n">
        <v>8743</v>
      </c>
    </row>
    <row r="8" spans="1:4">
      <c r="A8" s="4" t="s">
        <v>578</v>
      </c>
    </row>
    <row r="9" spans="1:4">
      <c r="A9" s="3" t="s">
        <v>575</v>
      </c>
    </row>
    <row r="10" spans="1:4">
      <c r="A10" s="4" t="s">
        <v>576</v>
      </c>
      <c r="B10" s="5" t="n">
        <v>3127</v>
      </c>
      <c r="C10" s="5" t="n">
        <v>2339</v>
      </c>
      <c r="D10" s="5" t="n">
        <v>838</v>
      </c>
    </row>
    <row r="11" spans="1:4">
      <c r="A11" s="4" t="s">
        <v>579</v>
      </c>
    </row>
    <row r="12" spans="1:4">
      <c r="A12" s="3" t="s">
        <v>575</v>
      </c>
    </row>
    <row r="13" spans="1:4">
      <c r="A13" s="4" t="s">
        <v>576</v>
      </c>
      <c r="B13" s="5" t="n">
        <v>33</v>
      </c>
      <c r="C13" s="5" t="n">
        <v>127</v>
      </c>
      <c r="D13" s="5" t="n">
        <v>5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s>
  <sheetData>
    <row r="1" spans="1:12">
      <c r="A1" s="1" t="s">
        <v>580</v>
      </c>
      <c r="B1" s="2" t="s">
        <v>581</v>
      </c>
      <c r="J1" s="2" t="s">
        <v>1</v>
      </c>
    </row>
    <row r="2" spans="1:12">
      <c r="B2" s="2" t="s">
        <v>2</v>
      </c>
      <c r="C2" s="2" t="s">
        <v>582</v>
      </c>
      <c r="D2" s="2" t="s">
        <v>583</v>
      </c>
      <c r="E2" s="2" t="s">
        <v>584</v>
      </c>
      <c r="F2" s="2" t="s">
        <v>68</v>
      </c>
      <c r="G2" s="2" t="s">
        <v>585</v>
      </c>
      <c r="H2" s="2" t="s">
        <v>586</v>
      </c>
      <c r="I2" s="2" t="s">
        <v>423</v>
      </c>
      <c r="J2" s="2" t="s">
        <v>2</v>
      </c>
      <c r="K2" s="2" t="s">
        <v>68</v>
      </c>
      <c r="L2" s="2" t="s">
        <v>108</v>
      </c>
    </row>
    <row r="3" spans="1:12">
      <c r="A3" s="3" t="s">
        <v>587</v>
      </c>
    </row>
    <row r="4" spans="1:12">
      <c r="A4" s="4" t="s">
        <v>110</v>
      </c>
      <c r="B4" s="7" t="n">
        <v>321</v>
      </c>
      <c r="C4" s="7" t="n">
        <v>505</v>
      </c>
      <c r="E4" s="7" t="n">
        <v>367</v>
      </c>
      <c r="F4" s="7" t="n">
        <v>781</v>
      </c>
      <c r="G4" s="7" t="n">
        <v>548</v>
      </c>
      <c r="H4" s="7" t="n">
        <v>657</v>
      </c>
      <c r="I4" s="7" t="n">
        <v>442</v>
      </c>
      <c r="J4" s="7" t="n">
        <v>1193</v>
      </c>
      <c r="K4" s="7" t="n">
        <v>2428</v>
      </c>
      <c r="L4" s="7" t="n">
        <v>2045</v>
      </c>
    </row>
    <row r="5" spans="1:12">
      <c r="A5" s="4" t="s">
        <v>111</v>
      </c>
      <c r="B5" s="4" t="s">
        <v>112</v>
      </c>
      <c r="C5" s="4" t="s">
        <v>112</v>
      </c>
      <c r="D5" s="4" t="s">
        <v>112</v>
      </c>
      <c r="E5" s="4" t="s">
        <v>112</v>
      </c>
      <c r="F5" s="4" t="s">
        <v>112</v>
      </c>
      <c r="G5" s="4" t="s">
        <v>112</v>
      </c>
      <c r="H5" s="4" t="s">
        <v>112</v>
      </c>
      <c r="I5" s="4" t="s">
        <v>112</v>
      </c>
      <c r="J5" s="4" t="s">
        <v>112</v>
      </c>
      <c r="K5" s="4" t="s">
        <v>112</v>
      </c>
      <c r="L5" s="4" t="s">
        <v>112</v>
      </c>
    </row>
    <row r="6" spans="1:12">
      <c r="A6" s="4" t="s">
        <v>588</v>
      </c>
      <c r="B6" s="7" t="n">
        <v>12143</v>
      </c>
      <c r="C6" s="7" t="n">
        <v>11823</v>
      </c>
      <c r="D6" s="7" t="n">
        <v>10285</v>
      </c>
      <c r="E6" s="7" t="n">
        <v>7255</v>
      </c>
      <c r="F6" s="7" t="n">
        <v>7651</v>
      </c>
      <c r="G6" s="7" t="n">
        <v>6886</v>
      </c>
      <c r="H6" s="7" t="n">
        <v>5222</v>
      </c>
      <c r="I6" s="7" t="n">
        <v>4720</v>
      </c>
      <c r="J6" s="7" t="n">
        <v>41506</v>
      </c>
      <c r="K6" s="7" t="n">
        <v>24479</v>
      </c>
      <c r="L6" s="7" t="n">
        <v>9233</v>
      </c>
    </row>
    <row r="7" spans="1:12">
      <c r="A7" s="4" t="s">
        <v>589</v>
      </c>
      <c r="B7" s="5" t="n">
        <v>3392</v>
      </c>
      <c r="C7" s="5" t="n">
        <v>3911</v>
      </c>
      <c r="D7" s="5" t="n">
        <v>3060</v>
      </c>
      <c r="E7" s="5" t="n">
        <v>3156</v>
      </c>
      <c r="F7" s="5" t="n">
        <v>2561</v>
      </c>
      <c r="G7" s="5" t="n">
        <v>1732</v>
      </c>
      <c r="H7" s="5" t="n">
        <v>1118</v>
      </c>
      <c r="I7" s="5" t="n">
        <v>1248</v>
      </c>
      <c r="J7" s="5" t="n">
        <v>13519</v>
      </c>
      <c r="K7" s="5" t="n">
        <v>6659</v>
      </c>
      <c r="L7" s="5" t="n">
        <v>1939</v>
      </c>
    </row>
    <row r="8" spans="1:12">
      <c r="A8" s="4" t="s">
        <v>116</v>
      </c>
      <c r="B8" s="5" t="n">
        <v>15535</v>
      </c>
      <c r="C8" s="5" t="n">
        <v>15734</v>
      </c>
      <c r="D8" s="5" t="n">
        <v>13345</v>
      </c>
      <c r="E8" s="5" t="n">
        <v>10411</v>
      </c>
      <c r="F8" s="5" t="n">
        <v>10212</v>
      </c>
      <c r="G8" s="5" t="n">
        <v>8618</v>
      </c>
      <c r="H8" s="5" t="n">
        <v>6340</v>
      </c>
      <c r="I8" s="5" t="n">
        <v>5968</v>
      </c>
      <c r="J8" s="5" t="n">
        <v>55025</v>
      </c>
      <c r="K8" s="5" t="n">
        <v>31138</v>
      </c>
      <c r="L8" s="5" t="n">
        <v>11172</v>
      </c>
    </row>
    <row r="9" spans="1:12">
      <c r="A9" s="4" t="s">
        <v>122</v>
      </c>
      <c r="B9" s="7" t="n">
        <v>-14549</v>
      </c>
      <c r="C9" s="7" t="n">
        <v>-14430</v>
      </c>
      <c r="D9" s="7" t="n">
        <v>-12427</v>
      </c>
      <c r="E9" s="7" t="n">
        <v>-9016</v>
      </c>
      <c r="F9" s="7" t="n">
        <v>-8495</v>
      </c>
      <c r="G9" s="7" t="n">
        <v>-7588</v>
      </c>
      <c r="H9" s="7" t="n">
        <v>-5568</v>
      </c>
      <c r="I9" s="7" t="n">
        <v>-5464</v>
      </c>
      <c r="J9" s="7" t="n">
        <v>-50422</v>
      </c>
      <c r="K9" s="7" t="n">
        <v>-27115</v>
      </c>
      <c r="L9" s="7" t="n">
        <v>-9157</v>
      </c>
    </row>
    <row r="10" spans="1:12">
      <c r="A10" s="4" t="s">
        <v>127</v>
      </c>
      <c r="B10" s="9" t="n">
        <v>-0.6</v>
      </c>
      <c r="C10" s="9" t="n">
        <v>-0.6</v>
      </c>
      <c r="D10" s="9" t="n">
        <v>-0.51</v>
      </c>
      <c r="E10" s="9" t="n">
        <v>-0.37</v>
      </c>
      <c r="F10" s="9" t="n">
        <v>-0.35</v>
      </c>
      <c r="G10" s="9" t="n">
        <v>-0.38</v>
      </c>
      <c r="H10" s="9" t="n">
        <v>-2.41</v>
      </c>
      <c r="I10" s="9" t="n">
        <v>-2.92</v>
      </c>
      <c r="J10" s="9" t="n">
        <v>-2.09</v>
      </c>
      <c r="K10" s="9" t="n">
        <v>-2.23</v>
      </c>
      <c r="L10" s="9" t="n">
        <v>-6.68</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90</v>
      </c>
      <c r="B1" s="2" t="s">
        <v>591</v>
      </c>
      <c r="C1" s="2" t="s">
        <v>592</v>
      </c>
      <c r="D1" s="2" t="s">
        <v>68</v>
      </c>
      <c r="E1" s="2" t="s">
        <v>2</v>
      </c>
    </row>
    <row r="2" spans="1:5">
      <c r="A2" s="3" t="s">
        <v>593</v>
      </c>
    </row>
    <row r="3" spans="1:5">
      <c r="A3" s="4" t="s">
        <v>594</v>
      </c>
      <c r="D3" s="5" t="n">
        <v>24188</v>
      </c>
      <c r="E3" s="5" t="n">
        <v>24296</v>
      </c>
    </row>
    <row r="4" spans="1:5">
      <c r="A4" s="4" t="s">
        <v>188</v>
      </c>
      <c r="B4" s="7" t="n">
        <v>75000</v>
      </c>
      <c r="D4" s="7" t="n">
        <v>106472</v>
      </c>
    </row>
    <row r="5" spans="1:5">
      <c r="A5" s="4" t="s">
        <v>595</v>
      </c>
    </row>
    <row r="6" spans="1:5">
      <c r="A6" s="3" t="s">
        <v>593</v>
      </c>
    </row>
    <row r="7" spans="1:5">
      <c r="A7" s="4" t="s">
        <v>594</v>
      </c>
      <c r="C7" s="5" t="n">
        <v>275764</v>
      </c>
    </row>
    <row r="8" spans="1:5">
      <c r="A8" s="4" t="s">
        <v>188</v>
      </c>
      <c r="C8" s="7" t="n">
        <v>6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68</v>
      </c>
      <c r="C2" s="2" t="s">
        <v>108</v>
      </c>
    </row>
    <row r="3" spans="1:3">
      <c r="A3" s="3" t="s">
        <v>168</v>
      </c>
    </row>
    <row r="4" spans="1:3">
      <c r="A4" s="4" t="s">
        <v>169</v>
      </c>
      <c r="B4" s="7" t="n">
        <v>225</v>
      </c>
      <c r="C4" s="7" t="n">
        <v>40</v>
      </c>
    </row>
    <row r="5" spans="1:3">
      <c r="A5" s="4" t="s">
        <v>170</v>
      </c>
      <c r="B5" s="7" t="n">
        <v>108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8</v>
      </c>
      <c r="D2" s="2" t="s">
        <v>108</v>
      </c>
    </row>
    <row r="3" spans="1:4">
      <c r="A3" s="3" t="s">
        <v>172</v>
      </c>
    </row>
    <row r="4" spans="1:4">
      <c r="A4" s="4" t="s">
        <v>122</v>
      </c>
      <c r="B4" s="7" t="n">
        <v>-50422</v>
      </c>
      <c r="C4" s="7" t="n">
        <v>-27115</v>
      </c>
      <c r="D4" s="7" t="n">
        <v>-9157</v>
      </c>
    </row>
    <row r="5" spans="1:4">
      <c r="A5" s="3" t="s">
        <v>173</v>
      </c>
    </row>
    <row r="6" spans="1:4">
      <c r="A6" s="4" t="s">
        <v>151</v>
      </c>
      <c r="B6" s="5" t="n">
        <v>6294</v>
      </c>
      <c r="C6" s="5" t="n">
        <v>2320</v>
      </c>
      <c r="D6" s="5" t="n">
        <v>271</v>
      </c>
    </row>
    <row r="7" spans="1:4">
      <c r="A7" s="4" t="s">
        <v>174</v>
      </c>
      <c r="B7" s="5" t="n">
        <v>887</v>
      </c>
      <c r="C7" s="5" t="n">
        <v>471</v>
      </c>
      <c r="D7" s="5" t="n">
        <v>128</v>
      </c>
    </row>
    <row r="8" spans="1:4">
      <c r="A8" s="4" t="s">
        <v>175</v>
      </c>
      <c r="B8" s="5" t="n">
        <v>226</v>
      </c>
    </row>
    <row r="9" spans="1:4">
      <c r="A9" s="4" t="s">
        <v>176</v>
      </c>
      <c r="B9" s="5" t="n">
        <v>-1229</v>
      </c>
      <c r="C9" s="5" t="n">
        <v>-433</v>
      </c>
    </row>
    <row r="10" spans="1:4">
      <c r="A10" s="4" t="s">
        <v>177</v>
      </c>
      <c r="B10" s="5" t="n">
        <v>-4</v>
      </c>
    </row>
    <row r="11" spans="1:4">
      <c r="A11" s="3" t="s">
        <v>178</v>
      </c>
    </row>
    <row r="12" spans="1:4">
      <c r="A12" s="4" t="s">
        <v>72</v>
      </c>
      <c r="B12" s="5" t="n">
        <v>-2221</v>
      </c>
      <c r="C12" s="5" t="n">
        <v>-1802</v>
      </c>
      <c r="D12" s="5" t="n">
        <v>-783</v>
      </c>
    </row>
    <row r="13" spans="1:4">
      <c r="A13" s="4" t="s">
        <v>80</v>
      </c>
      <c r="B13" s="5" t="n">
        <v>696</v>
      </c>
      <c r="C13" s="5" t="n">
        <v>7361</v>
      </c>
      <c r="D13" s="5" t="n">
        <v>47</v>
      </c>
    </row>
    <row r="14" spans="1:4">
      <c r="A14" s="4" t="s">
        <v>179</v>
      </c>
      <c r="B14" s="5" t="n">
        <v>-608</v>
      </c>
    </row>
    <row r="15" spans="1:4">
      <c r="A15" s="4" t="s">
        <v>86</v>
      </c>
      <c r="C15" s="5" t="n">
        <v>-261</v>
      </c>
      <c r="D15" s="5" t="n">
        <v>15</v>
      </c>
    </row>
    <row r="16" spans="1:4">
      <c r="A16" s="4" t="s">
        <v>180</v>
      </c>
      <c r="B16" s="5" t="n">
        <v>-46381</v>
      </c>
      <c r="C16" s="5" t="n">
        <v>-19459</v>
      </c>
      <c r="D16" s="5" t="n">
        <v>-9479</v>
      </c>
    </row>
    <row r="17" spans="1:4">
      <c r="A17" s="3" t="s">
        <v>181</v>
      </c>
    </row>
    <row r="18" spans="1:4">
      <c r="A18" s="4" t="s">
        <v>182</v>
      </c>
      <c r="B18" s="5" t="n">
        <v>-108136</v>
      </c>
      <c r="C18" s="5" t="n">
        <v>-118399</v>
      </c>
    </row>
    <row r="19" spans="1:4">
      <c r="A19" s="4" t="s">
        <v>183</v>
      </c>
      <c r="B19" s="5" t="n">
        <v>150295</v>
      </c>
    </row>
    <row r="20" spans="1:4">
      <c r="A20" s="4" t="s">
        <v>184</v>
      </c>
      <c r="B20" s="5" t="n">
        <v>-492</v>
      </c>
      <c r="C20" s="5" t="n">
        <v>-1059</v>
      </c>
      <c r="D20" s="5" t="n">
        <v>-304</v>
      </c>
    </row>
    <row r="21" spans="1:4">
      <c r="A21" s="4" t="s">
        <v>185</v>
      </c>
      <c r="B21" s="5" t="n">
        <v>41667</v>
      </c>
      <c r="C21" s="5" t="n">
        <v>-119458</v>
      </c>
      <c r="D21" s="5" t="n">
        <v>-304</v>
      </c>
    </row>
    <row r="22" spans="1:4">
      <c r="A22" s="3" t="s">
        <v>186</v>
      </c>
    </row>
    <row r="23" spans="1:4">
      <c r="A23" s="4" t="s">
        <v>187</v>
      </c>
      <c r="C23" s="5" t="n">
        <v>63275</v>
      </c>
      <c r="D23" s="5" t="n">
        <v>11969</v>
      </c>
    </row>
    <row r="24" spans="1:4">
      <c r="A24" s="4" t="s">
        <v>188</v>
      </c>
      <c r="C24" s="5" t="n">
        <v>106472</v>
      </c>
    </row>
    <row r="25" spans="1:4">
      <c r="A25" s="4" t="s">
        <v>189</v>
      </c>
      <c r="B25" s="5" t="n">
        <v>126</v>
      </c>
      <c r="C25" s="5" t="n">
        <v>451</v>
      </c>
      <c r="D25" s="5" t="n">
        <v>66</v>
      </c>
    </row>
    <row r="26" spans="1:4">
      <c r="A26" s="4" t="s">
        <v>190</v>
      </c>
      <c r="B26" s="5" t="n">
        <v>-59</v>
      </c>
    </row>
    <row r="27" spans="1:4">
      <c r="A27" s="4" t="s">
        <v>191</v>
      </c>
      <c r="D27" s="5" t="n">
        <v>-212</v>
      </c>
    </row>
    <row r="28" spans="1:4">
      <c r="A28" s="4" t="s">
        <v>192</v>
      </c>
      <c r="B28" s="5" t="n">
        <v>67</v>
      </c>
      <c r="C28" s="5" t="n">
        <v>170198</v>
      </c>
      <c r="D28" s="5" t="n">
        <v>11823</v>
      </c>
    </row>
    <row r="29" spans="1:4">
      <c r="A29" s="4" t="s">
        <v>193</v>
      </c>
      <c r="B29" s="5" t="n">
        <v>-4647</v>
      </c>
      <c r="C29" s="5" t="n">
        <v>31281</v>
      </c>
      <c r="D29" s="5" t="n">
        <v>2040</v>
      </c>
    </row>
    <row r="30" spans="1:4">
      <c r="A30" s="4" t="s">
        <v>194</v>
      </c>
      <c r="B30" s="5" t="n">
        <v>45473</v>
      </c>
      <c r="C30" s="5" t="n">
        <v>14192</v>
      </c>
      <c r="D30" s="5" t="n">
        <v>12152</v>
      </c>
    </row>
    <row r="31" spans="1:4">
      <c r="A31" s="4" t="s">
        <v>195</v>
      </c>
      <c r="B31" s="5" t="n">
        <v>40826</v>
      </c>
      <c r="C31" s="5" t="n">
        <v>45473</v>
      </c>
      <c r="D31" s="5" t="n">
        <v>14192</v>
      </c>
    </row>
    <row r="32" spans="1:4">
      <c r="A32" s="3" t="s">
        <v>196</v>
      </c>
    </row>
    <row r="33" spans="1:4">
      <c r="A33" s="4" t="s">
        <v>197</v>
      </c>
      <c r="D33" s="5" t="n">
        <v>8</v>
      </c>
    </row>
    <row r="34" spans="1:4">
      <c r="A34" s="3" t="s">
        <v>198</v>
      </c>
    </row>
    <row r="35" spans="1:4">
      <c r="A35" s="4" t="s">
        <v>199</v>
      </c>
      <c r="B35" s="5" t="n">
        <v>735</v>
      </c>
      <c r="C35" s="5" t="n">
        <v>282</v>
      </c>
    </row>
    <row r="36" spans="1:4">
      <c r="A36" s="4" t="s">
        <v>200</v>
      </c>
      <c r="B36" s="5" t="n">
        <v>94</v>
      </c>
      <c r="C36" s="5" t="n">
        <v>21</v>
      </c>
      <c r="D36" s="7" t="n">
        <v>2</v>
      </c>
    </row>
    <row r="37" spans="1:4">
      <c r="A37" s="4" t="s">
        <v>201</v>
      </c>
      <c r="B37" s="7" t="n">
        <v>112</v>
      </c>
      <c r="C37" s="5" t="n">
        <v>42</v>
      </c>
    </row>
    <row r="38" spans="1:4">
      <c r="A38" s="4" t="s">
        <v>202</v>
      </c>
      <c r="C38" s="7" t="n">
        <v>33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10:50Z</dcterms:created>
  <dcterms:modified xmlns:dcterms="http://purl.org/dc/terms/" xmlns:xsi="http://www.w3.org/2001/XMLSchema-instance" xsi:type="dcterms:W3CDTF">2020-03-09T16:10:50Z</dcterms:modified>
</cp:coreProperties>
</file>